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COMPREH" sheetId="4" r:id="rId4"/>
    <s:sheet name="CONDENSED STATEMENTS OF COMPRE5" sheetId="5" r:id="rId5"/>
    <s:sheet name="CONDENSED STATEMENTS OF CHANGES" sheetId="6" r:id="rId6"/>
    <s:sheet name="CONDENSED STATEMENTS OF CHANGE7" sheetId="7" r:id="rId7"/>
    <s:sheet name="CONDENSED STATEMENTS OF CASH FL" sheetId="8" r:id="rId8"/>
    <s:sheet name="Description of Business and Sig" sheetId="9" r:id="rId9"/>
    <s:sheet name="Discontinued Operations" sheetId="10" r:id="rId10"/>
    <s:sheet name="Property and Equipment" sheetId="11" r:id="rId11"/>
    <s:sheet name="Inventory" sheetId="12" r:id="rId12"/>
    <s:sheet name="Cash Dividends" sheetId="13" r:id="rId13"/>
    <s:sheet name="Share-Based Compensation" sheetId="14" r:id="rId14"/>
    <s:sheet name="Income Taxes" sheetId="15" r:id="rId15"/>
    <s:sheet name="Investments Available for Sale" sheetId="16" r:id="rId16"/>
    <s:sheet name="Fair Value" sheetId="17" r:id="rId17"/>
    <s:sheet name="Contingencies" sheetId="18" r:id="rId18"/>
    <s:sheet name="Subsequent Events" sheetId="19" r:id="rId19"/>
    <s:sheet name="Description of Business and S20" sheetId="20" r:id="rId20"/>
    <s:sheet name="Description of Business and S21" sheetId="21" r:id="rId21"/>
    <s:sheet name="Discontinued Operations (Tables" sheetId="22" r:id="rId22"/>
    <s:sheet name="Property and Equipment (Tables)" sheetId="23" r:id="rId23"/>
    <s:sheet name="Inventory (Tables)" sheetId="24" r:id="rId24"/>
    <s:sheet name="Share-Based Compensation (Table" sheetId="25" r:id="rId25"/>
    <s:sheet name="Investments Available for Sale " sheetId="26" r:id="rId26"/>
    <s:sheet name="Fair Value (Tables)" sheetId="27" r:id="rId27"/>
    <s:sheet name="Description of Business and S28" sheetId="28" r:id="rId28"/>
    <s:sheet name="Description of Business and S29" sheetId="29" r:id="rId29"/>
    <s:sheet name="Description of Business and S30" sheetId="30" r:id="rId30"/>
    <s:sheet name="Description of Business and S31" sheetId="31" r:id="rId31"/>
    <s:sheet name="Description of Business and S32" sheetId="32" r:id="rId32"/>
    <s:sheet name="Description of Business and S33" sheetId="33" r:id="rId33"/>
    <s:sheet name="Description of Business and S34" sheetId="34" r:id="rId34"/>
    <s:sheet name="Discontinued Operations (Detail" sheetId="35" r:id="rId35"/>
    <s:sheet name="Property and Equipment (Details" sheetId="36" r:id="rId36"/>
    <s:sheet name="Inventory (Details)" sheetId="37" r:id="rId37"/>
    <s:sheet name="Cash Dividends (Details)" sheetId="38" r:id="rId38"/>
    <s:sheet name="Share-Based Compensation (Detai" sheetId="39" r:id="rId39"/>
    <s:sheet name="Income Taxes (Details)" sheetId="40" r:id="rId40"/>
    <s:sheet name="Investments Available for Sal41" sheetId="41" r:id="rId41"/>
    <s:sheet name="Investments Available for Sal42" sheetId="42" r:id="rId42"/>
    <s:sheet name="Fair Value (Details)" sheetId="43" r:id="rId43"/>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5</t>
  </si>
  <si>
    <t>Nov. 13, 2015</t>
  </si>
  <si>
    <t>Document and Entity Information</t>
  </si>
  <si>
    <t>Entity Registrant Name</t>
  </si>
  <si>
    <t>OSIRIS THERAPEUTIC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BALANCE SHEETS - USD ($) $ in Thousands</t>
  </si>
  <si>
    <t>Dec. 31, 2014</t>
  </si>
  <si>
    <t>Current assets:</t>
  </si>
  <si>
    <t>Cash</t>
  </si>
  <si>
    <t>Investments available for sale</t>
  </si>
  <si>
    <t>Trading securities</t>
  </si>
  <si>
    <t>Trade accounts receivable, net of reserves</t>
  </si>
  <si>
    <t>Other receivables</t>
  </si>
  <si>
    <t>Inventory</t>
  </si>
  <si>
    <t>Prepaids and other current assets</t>
  </si>
  <si>
    <t>Total current assets</t>
  </si>
  <si>
    <t>Property and equipment, net</t>
  </si>
  <si>
    <t>Other assets</t>
  </si>
  <si>
    <t>Total assets</t>
  </si>
  <si>
    <t>Current liabilities:</t>
  </si>
  <si>
    <t>Accounts payable and accrued expenses</t>
  </si>
  <si>
    <t>Capital lease obligations, current portion</t>
  </si>
  <si>
    <t>Dividends payable</t>
  </si>
  <si>
    <t>Deferred commissions payable, current portion</t>
  </si>
  <si>
    <t>Total current liabilities</t>
  </si>
  <si>
    <t>Other long-term liabilities</t>
  </si>
  <si>
    <t>Total liabilities</t>
  </si>
  <si>
    <t>Commitments and contingencies</t>
  </si>
  <si>
    <t xml:space="preserve"> </t>
  </si>
  <si>
    <t>Stockholders' equity</t>
  </si>
  <si>
    <t>Common stock, $.001 par value, 90,000 shares authorized, 34,453 shares outstanding - 2015, 34,346 shares outstanding - 2014</t>
  </si>
  <si>
    <t>Additional paid-in-capital</t>
  </si>
  <si>
    <t>Accumulated other comprehensive loss</t>
  </si>
  <si>
    <t>Accumulated deficit</t>
  </si>
  <si>
    <t>Total stockholders' equity</t>
  </si>
  <si>
    <t>Total liabilities and stockholders' equity</t>
  </si>
  <si>
    <t>CONDENSED BALANCE SHEETS (Parenthetical) - $ / shares shares in Thousands</t>
  </si>
  <si>
    <t>CONDENSED BALANCE SHEETS</t>
  </si>
  <si>
    <t>Common stock, par value (in dollars per share)</t>
  </si>
  <si>
    <t>Common stock, shares authorized</t>
  </si>
  <si>
    <t>Common stock, shares outstanding</t>
  </si>
  <si>
    <t>CONDENSED STATEMENTS OF COMPREHENSIVE INCOME (LOSS) - USD ($) shares in Thousands</t>
  </si>
  <si>
    <t>3 Months Ended</t>
  </si>
  <si>
    <t>Sep. 30, 2014</t>
  </si>
  <si>
    <t>CONDENSED STATEMENTS OF COMPREHENSIVE INCOME (LOSS)</t>
  </si>
  <si>
    <t>Product revenues</t>
  </si>
  <si>
    <t>Cost of product revenues</t>
  </si>
  <si>
    <t>Gross profit</t>
  </si>
  <si>
    <t>Operating expenses:</t>
  </si>
  <si>
    <t>Research and development</t>
  </si>
  <si>
    <t>Selling, general and administrative</t>
  </si>
  <si>
    <t>Total operating expenses</t>
  </si>
  <si>
    <t>Income from operations of continuing operations</t>
  </si>
  <si>
    <t>Other expense, net</t>
  </si>
  <si>
    <t>Income (loss) from continuing operations, before income taxes</t>
  </si>
  <si>
    <t>Income tax benefit (expense)</t>
  </si>
  <si>
    <t>Income (loss) from continuing operations</t>
  </si>
  <si>
    <t>Discontinued operations:</t>
  </si>
  <si>
    <t>Loss from operations of discontinued operations, net of income taxes of $75 and $672, for the three and nine months ended September 30, 2014, respectively</t>
  </si>
  <si>
    <t>Loss from discontinued operations</t>
  </si>
  <si>
    <t>Net income (loss)</t>
  </si>
  <si>
    <t>Other comprehensive income (loss)</t>
  </si>
  <si>
    <t>Unrealized gain (loss) on investments available for sale</t>
  </si>
  <si>
    <t>Comprehensive income (loss)</t>
  </si>
  <si>
    <t>Basic income (loss) per share</t>
  </si>
  <si>
    <t>Income (loss) from continuing operations (in dollars per share)</t>
  </si>
  <si>
    <t>Loss from discontinued operations (in dollars per share)</t>
  </si>
  <si>
    <t>Basic income (loss) per share (in dollars per share)</t>
  </si>
  <si>
    <t>Diluted income (loss) per share</t>
  </si>
  <si>
    <t>Diluted income (loss) per share (in dollars per share)</t>
  </si>
  <si>
    <t>Weighted average common shares basic (in shares)</t>
  </si>
  <si>
    <t>Weighted average common shares diluted (in shares)</t>
  </si>
  <si>
    <t>Dividends declared per common share</t>
  </si>
  <si>
    <t>CONDENSED STATEMENTS OF COMPREHENSIVE INCOME (LOSS) (Parenthetical) - USD ($) $ in Thousands</t>
  </si>
  <si>
    <t>Income tax expense</t>
  </si>
  <si>
    <t>CONDENSED STATEMENTS OF CHANGES IN STOCKHOLDERS' EQUITY - USD ($) $ in Thousands</t>
  </si>
  <si>
    <t>Common Stock</t>
  </si>
  <si>
    <t>Additional Paid-in Capital</t>
  </si>
  <si>
    <t>Accumulated Other Comprehensive (Loss) Income</t>
  </si>
  <si>
    <t>Accumulated Deficit</t>
  </si>
  <si>
    <t>Total</t>
  </si>
  <si>
    <t>Balance at Dec. 31, 2014</t>
  </si>
  <si>
    <t>Balance (in shares) at Dec. 31, 2014</t>
  </si>
  <si>
    <t>Increase (Decrease) in Stockholders' Equity</t>
  </si>
  <si>
    <t>Net income</t>
  </si>
  <si>
    <t>Balance at Mar. 31, 2015</t>
  </si>
  <si>
    <t>Balance at Jun. 30, 2015</t>
  </si>
  <si>
    <t>Dividends declared</t>
  </si>
  <si>
    <t>Exercise of options to purchase common stock ($.40- $16.24 per share)</t>
  </si>
  <si>
    <t>Exercise of options to purchase common stock (in shares)</t>
  </si>
  <si>
    <t>Repurchase and retirement of common stock (in shares)</t>
  </si>
  <si>
    <t>Repurchase and retirement of common stock</t>
  </si>
  <si>
    <t>Share-based compensation-employees</t>
  </si>
  <si>
    <t>Unrealized loss on investments available for sale</t>
  </si>
  <si>
    <t>Windfall tax benefit from stock-based compensation</t>
  </si>
  <si>
    <t>Balance at Sep. 30, 2015</t>
  </si>
  <si>
    <t>Balance (in shares) at Sep. 30, 2015</t>
  </si>
  <si>
    <t>CONDENSED STATEMENTS OF CHANGES IN STOCKHOLDERS' EQUITY (Parenthetical)</t>
  </si>
  <si>
    <t>Sep. 30, 2015$ / shares</t>
  </si>
  <si>
    <t>CONDENSED STATEMENTS OF CHANGES IN STOCKHOLDERS' EQUITY</t>
  </si>
  <si>
    <t>Exercise of options to purchase common stock, per share, low end of range</t>
  </si>
  <si>
    <t>Exercise of options to purchase common stock, per share, high end of range</t>
  </si>
  <si>
    <t>CONDENSED STATEMENTS OF CASH FLOWS - USD ($)</t>
  </si>
  <si>
    <t>Cash flows from operating activities:</t>
  </si>
  <si>
    <t>Adjustments to reconcile income (loss) from continuing operations to net cash used in operations of continuing operations:</t>
  </si>
  <si>
    <t>Net realized and unrealized loss on trading securities</t>
  </si>
  <si>
    <t>Net realized loss (gain) on investments available for sale</t>
  </si>
  <si>
    <t>Depreciation and amortization</t>
  </si>
  <si>
    <t>Non cash share-based payments</t>
  </si>
  <si>
    <t>Provision for bad debts</t>
  </si>
  <si>
    <t>Changes in operating assets and liabilities:</t>
  </si>
  <si>
    <t>Accounts receivable</t>
  </si>
  <si>
    <t>Prepaid expenses, and other current assets</t>
  </si>
  <si>
    <t>Accounts payable, accrued expenses, and other liabilities</t>
  </si>
  <si>
    <t>Net cash used in operating activities of continuing operations</t>
  </si>
  <si>
    <t>Discontinued operations</t>
  </si>
  <si>
    <t>Accounts receivable and other current assets</t>
  </si>
  <si>
    <t>Net cash used in operations of discontinued operations</t>
  </si>
  <si>
    <t>Net cash used in operating activities</t>
  </si>
  <si>
    <t>Cash flows from investing activities:</t>
  </si>
  <si>
    <t>Purchases of property and equipment</t>
  </si>
  <si>
    <t>Proceeds from sale of discontinued operations, net</t>
  </si>
  <si>
    <t>Proceeds from sale of trading securities</t>
  </si>
  <si>
    <t>Proceeds from sale of investments available for sale</t>
  </si>
  <si>
    <t>Purchases of investments available for sale</t>
  </si>
  <si>
    <t>Guaranteed payment related to trading securities</t>
  </si>
  <si>
    <t>Net cash provided by investing activities</t>
  </si>
  <si>
    <t>Cash flows from financing activities:</t>
  </si>
  <si>
    <t>Principal payments on capital lease obligations</t>
  </si>
  <si>
    <t>Restricted cash</t>
  </si>
  <si>
    <t>Proceeds from the exercise of options to purchase common stock</t>
  </si>
  <si>
    <t>Common stock repurchased and retired</t>
  </si>
  <si>
    <t>Windfall benefit from stock-based compensation</t>
  </si>
  <si>
    <t>Net cash provided by financing activities</t>
  </si>
  <si>
    <t>Net increase (decrease) in cash</t>
  </si>
  <si>
    <t>Cash at beginning of period</t>
  </si>
  <si>
    <t>Cash at end of period</t>
  </si>
  <si>
    <t>Supplemental disclosure of cash flows information:</t>
  </si>
  <si>
    <t>Cash paid for income taxes</t>
  </si>
  <si>
    <t>Supplemental disclosure of non cash activities:</t>
  </si>
  <si>
    <t>Cash dividends declared</t>
  </si>
  <si>
    <t>Description of Business and Significant Accounting Policies</t>
  </si>
  <si>
    <t>1. Description of Business and Significant Accounting Policie s
Description of Business
Osiris Therapeutics, Inc. ("we," "us," "our," or the "Company") is a Maryland corporation headquartered in Columbia, Maryland. We began operations on December 23, 1992 and were a Delaware corporation until, with approval of our stockholders, we reincorporated as a Maryland corporation on May 31, 2010. We are a leading cellular regenerative medicine company focused on researching, developing and marketing products in the wound, orthopaedic, and sports medicine markets.
From 2010 to 2013, we operated our business in two segments, Biosurgery and Therapeutics. We now operate only our Biosurgery business, as a result of the sale of our Therapeutics segment assets in the fourth quarter of 2013, as discussed further below. Our Biosurgery business focuses on products for wound care, orthopaedic, and sports medicine to harness the ability of cells and novel constructs to promote the body's natural healing. Until it was sold, our Therapeutics business focused on developing biologic stem cell drug candidates from a readily available and non-controversial source—adult bone marrow.
Our Biosurgery business has continued to grow since its inception, and we have increased our organizational focus on the development and commercialization of products in this segment. Consistent with this organizational focus, as discussed further in Note 2— Discontinued Operations below, on October 10, 2013, we entered into a Purchase Agreement to sell our Therapeutics segment, including all of our culture expanded mesenchymal stem cell business, including Prochymal® and other related assets. We eliminated the Therapeutics segment from our continuing operations as a result of the disposal transaction, and have presented the assets, liabilities, and results of the segment's operations as a discontinued operation for all periods presented. Our continuing operations now represent the portion of our business previously referred to as our Biosurgery segment.
Unaudited Interim Financial Statements
Except for the Balance Sheet as of December 31, 2014, which was derived from audited financial statements, the accompanying condensed financial statements are unaudited. The accompanying condensed financial statements have been prepared in accordance with accounting principles generally accepted in the United States of America (“US GAAP”) for interim financial information and with the instructions to Form 10-Q and Rule 10-01 of Regulation S-X. Accordingly, they do not include all of the information and footnotes required by US GAAP for complete financial statements. In the opinion of management, these statements include all adjustments (consisting of normal recurring adjustments) considered necessary to present a fair statement of our results of operations, financial position and cash flows. Operating results for any interim period are not necessarily indicative of the results that may be expected for the full year. This Quarterly Report on Form 10-Q should be read in conjunction with our financial statements and footnotes included in our Annual Report on Form 10-K for the fiscal year ended December 31, 2014.
Correction of Prior Period Financial Statements
In connection with preparing the Company’s financial statements for the quarter ended September 30, 2015, the Company reviewed the timing of revenue recognition under contracts with its distributors. As a result of this review, the Company determined to correct the revenue recognition for three contracts which will result in a decrease in product revenues of $1.8 million in the first quarter of 2015, a decrease in product revenue of $1.0 million in the second quarter, an increase in product revenues of $0.8 million in the third quarter of 2015 and a decrease in product revenues of $1.1 million in 2014.
Background
Under US GAAP, revenue is generally recognized when persuasive evidence of an arrangement exists, delivery has occurred, the price is fixed and determinable, a nd collectability is probable. The Company previously recognized revenue under these three distributor contracts which was reflected in the Company’s audited financial statements in its Annual Report on Form 10-K for the year ended December 31, 2014 and its unaudited financial statements in its Quarterly Reports on Form 10-Q for the quarters ended March 31, 2015 and June 30, 2015.
Upon subsequent review in connection with the Company’s review of its third quarter 2015 financial statements, the Company determined, in consultation with its independent registered public accounting firm, that the transaction s did not meet certain conditions for revenue recognition in the fourth quarter of 2014, and the first and second quarters of 2015. Specifically to the transaction in the fourth quarter of 2014, the Company determined that the persuasive evidence of an arrangement was not met until January 2015 and the price was not fixed and determinable in the quarter that the revenues were previously recognized . As a result, the Company is required to account for the contract with this distributor under the cash basis of accounting, which means that revenues are recognized when cash receipts are actually received. Correcting this revenue recognition error in one contract will result in an increase in product revenues of approximately $0.8 million , net of cost of sales, in the third quarter of 2015 and a decrease in product revenues of approximately $1.1 million , net of cost of sales, in 2014. The approximate $0.3 million difference between the $0.8 million increase in product revenues for the third quarter of 2015 and the $1.1 million decrease in product revenues in 2014 will not be included as an accounts receivable as of the end of the third quarter of 2015, but will be recorded as product revenue in future periods when and if such amounts are actually received.
The Company also sold product to the same distributor during the first quarter of 2015. The Company is also recognizing this sale on the cash-basis of accounting. Correcting this revenue recognition error will result in a decrease in product revenues of approximately $0.8 million, net of cost of sales, in the first quarter of 2015. The $0.8 million of accounts receivable will not be included as an accounts receivable as of the end of the first quarter of 2015, but will be recorded as product revenue in future periods when and if such amounts are actually received.
Also during the first quarter of 2015, the C ompany recognized a $0.7 million sale , net of cost of sales, to a distributor that ordered products for sale outside of the United States. During its review of all distributor contracts undertaken during the third quarter 2015 period close process, the Company also dete rmined that revenue recognition of this first quarter 2015 transaction is appropriate in a future period when the distributor achieves full regulatory approval in the country where they will be selling the product. This determination was made because the distributor has the right to return the product if regulatory approval is not achieved.
During the third quarter of 2015, the C ompany received true-up information from a nother distributor which showed the average price for product sales during the year. This distributor first sold product for the C ompany during the first quarter 2015. The distributor has the right to sell the product at any price, as long as it sell above a set minimum price. The impact of this price adjustment was $0.3 million revenue reduction during the first quarter 2015 and $1.0 million reduction during the second quarter 2015. The revenue adjustment was offset by a reduction in costs of goods sold, commissions and fees for that revenue. This adjustment was preliminarily recorded during the third quarter of 2015 but a determination was made to adjust previous quarters to reflect the proper impact of the adjustment to previously reported periods.
Materiality Assessment
The Company evaluated the effect of the adjustment in accordance with the Securities and Exchange Commission (“SEC”) Staff Accounting Bulletin No. 99 (SAB 99) and SEC Staff Accounting Bulletin No. 108, "Effects of Prior Year Misstatements on Current Year Financial Statements" (SAB 108) and determined the cumulative impact of the adjustment was not material to our previously issued annual audited financial statements for the year ended December 31, 2014 and therefore, amendments of our previously filed 2014 Form 10-K is not required. We restated previously reported results for the three months ended December 31, 2014 and the year ended December 31, 2014 in this Quarterly Report on Form 10-Q for the quarter ended September 30,2015 . The accompanying condensed financial statements as of September 30, 2015 reflect the aforementioned immaterial correction s .
The following tables present the effects of the corrections on the Company’s financial statements for December 31, 2014:
As Previously Reported
Q1 2014
Q2 2014
Q3 2014
Q4 2014
2014
Product revenues
$
$
$
$
$
Cost of product revenue
Gross profit
Income (loss) from continuing operations
Net income (loss)
Diluted income (loss) per share
$
$
$
$
$
Trade accounts receivable, net
$
Inventory
$
Total stockholders' equity
$
Adjustments
Q1 2014
Q2 2014
Q3 2014
Q4 2014
2014
Product revenues
$
—
$
—
$
—
$
$
Cost of product revenue
—
—
—
Gross profit
—
—
—
Income (loss) from continuing operations
—
—
—
Net income (loss)
—
—
—
Diluted income (loss) per share
$
—
$
—
$
—
$
$
Trade accounts receivable, net
$
$
Inventory
$
$
Total stockholders' equity
$
$
Restated
Q1 2014
Q2 2014
Q3 2014
Q4 2014
2014
Product revenues
$
$
$
$
$
Cost of product revenue
Gross profit
Income (loss) from continuing operations
Net income (loss)
Diluted income (loss) per share
$
$
$
$
$
Trade accounts receivable, net
$
Inventory
$
Total stockholders' equity
$
Percentage Change
Q1 2014
Q2 2014
Q3 2014
Q4 2014
2014
Product revenues
%
%
%
%
%
Cost of product revenue
%
%
%
%
%
Gross profit
%
%
%
%
%
Income (loss) from continuing operations
%
%
%
%
%
Net income (loss)
%
%
%
%
%
Diluted income (loss) per share
%
%
%
%
%
Trade accounts receivable, net
%
Inventory
%
Total stockholders' equity
%
The following tables present the effects of the corrections on the Company’s financial statements for each quarter during 2015:
As Previously Reported
Q1 2015
Q2 2015
2015
Product revenues
$
$
$
Cost of product revenue
Gross profit
Selling, general, and administrative expenses
Income taxes expense
Income (loss) from continuing operations
Net income (loss)
Diluted income (loss) per share
$
$
$
Trade accounts receivable, net
$
$
Inventory
$
$
Total liabilities
$
$
Total stockholders' equity
$
$
Adjustments
Q1 2015
Q2 2015
2015
Product revenues
$
$
$
Cost of product revenue
—
Gross profit
Selling, general, and administrative expenses
Income taxes expense
Income (loss) from continuing operations
Net income (loss)
Diluted income (loss) per share
$
$
$
Trade accounts receivable, net
$
$
Inventory
$
$
Total liabilities
$
$
Total stockholders' equity
$
$
Restated
Q1 2015
Q2 2015
2015
Product revenues
$
$
$
Cost of product revenue
Gross profit
Selling, general, and administrative expenses
Income taxes expense
Income (loss) from continuing operations
Net income (loss)
Diluted income (loss) per share
$
$
$
Trade accounts receivable, net
$
$
Inventory
$
$
Total liabilities
$
$
Total stockholders' equity
$
$
Percentage Change
Q1 2015
Q2 2015
2015
Product revenues
%
%
%
Cost of product revenue
%
%
%
Gross profit
%
%
%
Selling, general, and administrative expenses
%
%
%
Income taxes expense
%
%
%
Income (loss) from continuing operations
%
%
%
Net income (loss)
%
%
%
Diluted income (loss) per share
%
%
%
Trade accounts receivable, net
%
%
Inventory
%
%
Total liabilities
%
%
Total stockholders' equity
%
%
Use of Estimates
The preparation of financial statements in conformity with US GAAP requires management to make estimates and assumptions that affect the amounts reported in the financial statements and accompanying notes. Due to the inherent uncertainty involved in making those assumptions, actual results could differ from those estimates. We believe that the most significant estimates that affect our financial statements are those that relate to deferred tax assets, inventory valuation, allowance for doubtful accounts, and share-based compensation.
Reclassifications
We have reclassified certain prior-year amounts for comparative purposes. These reclassifications did not affect our results of operations or financial positions for the periods presented.
Cash and Cash Equivalents
Amounts listed as cash on our balance sheets are maintained in depository accounts at commercial banks, which include $2.2 million denominated in Australian dollars from the sale of our Mesoblast shares. Cash and cash equivalents, which include highly liquid investments with maturities of three months or less when purchased, held in our brokerage investment accounts are classified as investments available for sale, as the amounts represent investments that have matured and are anticipated to be reinvested in debt securities in the near future, and are disclosed at fair value, which approximates cost.
Investments Available for Sale
Investments available for sale consist primarily of marketable securities with maturities less than one year. Investments available for sale are valued at their fair value, with unrealized gains and losses reported as a separate component of stockholders' equity in accumulated other comprehensive income (loss). All realized gains and losses on our investments available for sale are recognized in results of operations as other income (expense).
Investment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We review criteria such as the magnitude and duration of the decline, as well as the reasons for the decline, to predict whether the loss in value is other than temporary. If a decline in value is determined to be other than temporary, the carrying value of the security is reduced and a corresponding charge to earnings is recognized.
Trading Securities - Derivative and Securities Received in Business Disposition
As discussed in Note 2 – Discontinued Operations , we disposed of our Therapeutics segment in October 2013. A portion of the consideration for the sale of that business was stock of Mesoblast Limited (“Mesoblast”), the parent of the purchaser. We were required to hold that stock for one year from the date of receipt. Mesoblast is a public company and its stock is traded on the Australian stock exchange.
The Mesoblast stock was previously subject to limited price protection for the one year required holding period. To the extent the value of those shares decreased during the holding period, Mesoblast was required to pay us for the decrease in value. This payment was to be made at least one half in cash and at the option of Mesoblast, up to one half in additional shares of Mesoblast stock. Any additional Mesoblast stock would also have to be held for one year during which period there was no further price protection. The price protection was accounted for as a derivative under ASC 815, Derivatives and Hedging , and, as such was recorded on the balance sheets at fair value, with changes recognized in net income. We elected to measure the Mesoblast stock at fair value with changes in fair value reflected in net income, as permitted under ASC 825-10, Financial Instruments — Fair Value Option . In December 2014, the price protection on these shares expired and we extended the restriction period to May 2015 in exchange for Mesoblast paying us the difference between the prevailing market value of the Mesoblast stock and $ 15 million in cash, thereby eliminating the derivative. As of December 31, 2014, this $15 million was shown as $10.6 million in Trading Securities and $4.4 million in Other Receivables on our Balance Sheets. In June 2015, we received $6.2 million in cash from Mesoblast for the difference between the market value of the Mesoblast stock and the $15 million agreed to be paid to us by Mesoblast. Also in June 2015, we began selling the shares of Mesoblast stock through a stockbroker in Australia. As of September 30, 2015, we sold 1,557,551 shares of Mesoblast stock and realized a loss of $13,000 . As of September 30, 2015, the market value of the remaining 1,391,178 shares of Mesoblast stock held by us was $3.1 million. For the three and nine months ended September 30, 2015, we recognized an unrealized loss on the value of the Mesoblast stock of $933,000 and $1.2 million, respectively, as a component of Other Expense, Net. We expect to sell all of the Mesoblast shares by the end of this fiscal year.
Trade Accounts Receivable
Trade accounts receivable are reported at their net realizable value. We charge off uncollectible receivables when the likelihood of collection is remote. We set credit terms with individual customers, and consider receivables outstanding longer than the time specified in the respective customer's contract, typically 45 -days, to be past due. As of September 30, 2015 and December 31, 2014, accounts receivable in the accompanying balance sheets is each reported net of $411,000 and $1.3 million allowance for doubtful accounts, respectively. During the nine months ended September 30, 2015, we entered into a settlement agreement with a former customer and wrote off $995,000 of accounts receivable against the allowance for doubtful accounts. This amount was fully reserved as of December 31, 2014.
Trade accounts receivable balances are not collateralized. We incurred $150,000 of bad debt expense during the three months and nine months period ended September 30, 2015. We incurred $200,000 and $250,000 of bad debt expense during the three months and nine months period ended September 30, 2014, respectively.
Other Receivables
Other receivables at December 31, 2014 included the $5.0 million fee payable from Stryker, as further described below, and the $4.4 million difference between the market value of the Mesoblast ordinary shares and the $15 million agreed to be paid to us by Mesoblast as described above under “Trading Securities.” The $5.0 million fee from Stryker was received in February 2015 and the true-up payment from Mesoblast was received in June 2015.
Inventory
We began carrying inventory of our Biosurgery products on our balance sheet following commercial launch of such products. Inventory consists of raw materials, biologic products in process, and products available for distribution. We determine our inventory values using the first-in, first-out method. Inventory is valued at the lower of cost or market, and excludes units that we anticipate distributing for clinical evaluation. Materials and supplies purchased for product development and product improvement activities are expensed as incurred.
Property and Equipment
Property and equipment, including improvements that extend useful lives, are valued at cost, while maintenance and repairs are charged to operations as incurred. Depreciation is calculated using the straight-line method based on estimated useful lives ranging from three to seven years for furniture, equipment and internal use software. Leasehold improvements and assets under capital leases are amortized over the shorter of the estimated useful life of the asset or the term of the lease.
Valuation of Long-lived Assets
We review long-lived assets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future undiscounted net cash flows expected to be generated by the assets.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Fair value is generally determined by estimates of discounted cash flows. The discount rate used in any estimate of discounted cash flows would be the rate required for a similar investment of like risk. There were no impairment losses recognized during the first nine months of fiscal 2015 or during fiscal year 2014.
Biosurgery Revenue Recognition
We recognize revenue from product distribution when title passes to the customer. Title usually passes when the product is shipped to the customer and leaves our loading dock. On occasion, customers purchase product and request that the Company store the purchased product in segregated freezers at the Company’s facility. In those cases, title passes to the customer and the customer accepts all risks associated with the purchased product. Customers may request this service of the Company in instances where they want to ensure that supply of product is available to them and they do not have the capability to store the product themselves in special freezers at -80 degrees Celsius. In some situations, we store consigned inventory on site in freezers at hospital or clinic facilities. No revenue is recognized upon the placement of inventory into consignment as we retain title and maintain the inventory on our balance sheets. For these products, revenue is recognized when we receive appropriate notification that the product has been used in a surgical procedure. We verify the condition and status of all consigned inventory on at least a quarterly basis. Due to the nature of our products and the need to ensure they are maintained at the proper frozen temperature, we generally do not allow product returns.
In December 2014, we entered into an exclusive distribution agreement with a subsidiary of Stryker Corporation for the marketing and distribution of BIO 4™ , our viable bone matrix allograft. Pursuant to the agreement, Stryker has been granted worldwide distribution rights to the product and any improvements, for all surgical applications. We are responsible for supply, processing, inventory management, shipments to customers, continued research and product improvement activities. The amount we recognized as revenue is based on our list prices for the allograft. We reconcile and record the difference, if any, between the revenue previously recognized and the selling price when we receive the data from Stryker on a monthly basis. Commissions and administrative fees paid to Stryker are accounted for as selling expenses, as Stryker is acting as outside sales and marketing agent for Osiris. We received an initial exclusivity fee of $5.0 million in the first nine months of fiscal 2015 and are entitled to receive additional fees upon any exercise by Stryker of its right to extend the initial term, whether on an exclusive or non-exclusive basis. The exclusivity fee and any extension fees subsequently received are considered to be adjustments of the selling expenses. As such, we recognize the exclusively fee as deferred revenue, which will be amortized over the related exclusivity period in proportion to the expected fees to be paid to Stryker, as an offset to selling expenses. We amortized $236,000 and $611,000 for the three and nine months ended September 30, 2015, respectively. At December 31, 2014, we recorded a $5.0 million receivable with the offset to short-term deferred commissions of $1.7 million and long-term deferred commissions of $3.3 million. At September 30, 2015, the short-term and long-term deferred commissions were $1.7 million and $2.7 million, respectively.
In October 2014, we entered into an exclusive commercial and development partnership for our cartilage product, Cartiform®, with Arthrex, Inc. The agreement provides Arthrex with exclusive commercial distribution rights to Cartiform beginning in 2015. We are responsible for product processing, continued research and product improvement activities. The responsibilities related to the design and conduct of future clinical development programs are shared between both organizations. Pursuant to the agreement, Arthrex is entitled to a certain commission on Cartiform sales. We recognize the full sales price as revenue and account for the payment to Arthrex as commission expense.
Research and Development Costs
We expense internal and external research and development (“R&amp;D”) costs, including costs of funded R&amp;D arrangements and the processing and production of clinical batches of Biosurgery products used in clinical trials, in the period incurred.
Income Taxes
Deferred tax liabilities and assets are recognized for the estimated future tax consequences of temporary differences, income tax credits and net operating loss carry-forwards. Temporary differences are primarily the result of the differences between the tax bases of assets and liabilities and their financial reporting values. Deferred tax liabilities and assets are measured by applying the enacted statutory tax rates applicable to the future years in which deferred tax liabilities or assets are expected to be settled or realized. Valuation allowances are established when necessary to reduce deferred tax assets to the amount expected to be realized. Income tax expense, if any, consists of the taxes payable for the current period and the change during the period in deferred tax assets and liabilities.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 At September 30, 2015 and December 31, 2014 we had no accruals for interest or penalties related to income tax matters.
Income (Loss) per Common Share
Basic income (loss) per common share is calculated by dividing net income (loss) by the weighted average number of common shares outstanding during the period. Diluted income (loss) per common share adjusts basic income (loss) per share for the potentially dilutive effects of common share equivalents, using the treasury stock method, and includes the incremental effect of shares that would be issued upon the assumed exercise of stock options and warrants.
Diluted loss per common share for the three months ended September 30, 2015 excludes al l 1,573,742 of our outstanding options as of that date, as on their impact on our net loss is anti-dilutive. Diluted income per common share for the nine months ended September 30, 2015 includes the dilutive impact of options equivalent to 495,087 shares.
Diluted income per common share for the three months ended September 30, 2014 includes the dilutive impact of options equivalent to 348,350 shares. Diluted loss per common share for the nine months ended September 30, 2014 excludes all 1,544,070 of our outstanding options as of that date, as their impact on our net loss is anti-dilutive.
Share-Based Compensation
We account for share-based payments using the fair value method.
We recognize all share-based payments to employees and non-employee directors in our financial statements based on their grant date fair values, calculated using the Black-Scholes option pricing model. Compensation expense related to share-based awards is recognized on a straight-line basis for each vesting tranche based on the value of share awards that are expected to vest on the grant date, which is revised if actual forfeitures differ materially from original expectations.
Comprehensive Income
Comprehensive income consists of net income and all changes in equity from non-stockholder sources, which consist of changes in unrealized gains and losses on investments.
Concentration of Risk
We maintain cash and short-term investment balances in accounts that exceed federally insured limits, although we have not experienced any losses on such accounts. We also invest excess cash in investment grade securities, generally with maturities of one year or less. We have historically provided credit in the normal course of business to contract counterparties and to the end user customers and distributors of our products. Trade accounts receivable in the accompanying balance sheets consist primarily of amounts due from end user customers and distributors of our Biosurgery products within the United States. During the first nine months of fiscal 2015 and 2014, revenues from one of the distributors of our Biosurgery products, Stability Biologics, comprised approximately 11% and 9% , respectively, of our total Biosurgery product revenues. As of September 30, 2015 and December 31, 2014, receivables from this distributor comprised 2% and 13% , respectively, of our trade receivables. As discussed under “Trade Accounts Receivable,” we have incurred $150,000 bad debt expense for the three and nine months ended September 30, 2015. We incurred $200,000 and $250,000 of bad debt expense for the three and nine months ended September 30, 2014.
Recent Accounting Guidance at September 30, 2015
In July 2015, the FASB issued Accounting Standards Update No. 2015-11, “ Simplifying the Measurement of Inventory ” (“ASU 2015- 11”). ASU 2015-11 requires an entity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ast-in, first-out (“LIFO”) or the retail inventory method. It is effective for annual reporting periods beginning after December 15, 2016. The amendments should be applied prospectively with earlier application permitted as of the beginning of an interim or annual reporting period. The Company is currently in the process of evaluating the impact of adoption of ASU 2015-11 on its balance sheets. No other new accounting pronouncements, issued or effective during the third quarter of 2015, have had or are expected to have a significant impact on the Company’s financial statements.</t>
  </si>
  <si>
    <t>Discontinued Operations</t>
  </si>
  <si>
    <t>2. Discontinued Operations
On October 10, 2013, we entered into a Purchase Agreement with a wholly-owned subsidiary of Mesoblast Limited, pursuant to the terms of which we sold our culture expanded mesenchymal stem cell (ceMSC) business, including Prochymal and other related assets. The Purchase Agreement provides for payment to us of $50 million in initial consideration, and payment of up to an additional $50 million upon the achievement by Mesoblast of certain clinical and regulatory milestones. Additionally, we will be entitled to earn low single to double digit cash royalties on future sales by Mesoblast of Prochymal and other products utilizing the acquired ceMSC technology.
The Purchase Agreement provides for the $50.0 million of initial payments and up to $50.0 million of contingent additional payments to us upon our achievement of milestone events, as follows:
Amount
Milestone
($000)
Initial consideration
Letter of intent payments
$
Initial closing payment
Additional closing payment, received in April 2014
Delivery of all scheduled assets under the Transfer Agreement (paid in stock)
Total initial consideration
Contingent consideration
First marketing authorization received in the U.S.
First marketing authorization received from France, Germany, or European Union
Completion of the enrollment of the Phase 3 Crohn’s Trial or Mesoblast’s election to discontinue the trial
Receipt of final data for the Crohn’s trial or first marketing approval for Crohn’s
Total conditional consideration
Total possible purchase price
$
Of the $50 million in total initial consideration, we received payment of $35 million in cash, and $15 million in Mesoblast ordinary shares, which were delivered to us upon completed delivery of the ceMSC assets. Our ability to receive the second $50 millio n is subject to satisfaction of the milestones indicated above all of which are largely dependent upon the clinical and regulatory success of Mesoblast and other factors not in our control. These include many if not all of the risks and uncertainties that our ceMSC business was subject to prior to its sale to Mesoblast, including product development, efficacy and regulatory risks. We have received no such payments thus far, and receiving any such payments in the foreseeable future is uncertain. Our ability to earn royalties from Mesoblast is subject to these same risks and will require performance by Mesoblast that results in its meeting some or all of the milestones referred to above, and is thereafter also dependent upon the commercial success of Mesoblast’s ceMSC business. Royalties, if any, are payable to us in cash. Any portion of the second $50 million that becomes payable to us will be payable, at the discretion of Mesoblast, in Mesoblast ordinary shares, based on a then current valuation of such shares. Any such Mesoblast ordinary shares that we receive will be subject to a one year holding period, with limited downside protection for a drop in the Mesoblast share price over the holding period.
We eliminated the Therapeutics segment from our continuing operations as a result of the disposal transaction and have presented the assets, liabilities, and results of the segment’s operations as a discontinued operation for all periods. Our continuing operations now represent the portion of our business previously referred to as our Biosurgery segment.
During the first fiscal quarter of 2015, we completed all of our responsibilities under a separate transition services agreement with Mesoblast and all involvement in our former Therapeutics business has ceased. The only continuing cash flows to us related to our former Therapeutics business will be the contingent consideration and royalties provided for under the purchase agreement, as described above. We received no such contingent payments or royalties in the first nine months of fiscal 2015 or full fiscal year 2014.
Summarized operating results of discontinued operations are as follows:
Three Months Ended
Nine Months Ended
September 30,
September 30,
September 30,
September 30,
2015
2014
2015
2014
($000s)
($000s)
($000s)
($000s)
Revenue from collaborative research agreements and royalties
$
—
$
$
—
$
Operating expenses:
Research and development
$
—
$
—
Selling, general and administrative
—
—
—
—
—
Loss from discontinued operations before income tax expense
—
—
Income tax expense
—
—
Loss from discontinued operations
$
—
$
$
—
$
Revenues from our former Therapeutics business historically consisted primarily of collaborative research agreements and royalties . Because of the disposition of our Therapeutics business in 2013, we will no longer incur related research and development expenses related to these discontinued operations. Our discontinued operations also earned royalty revenues and cost reimbursement under an adult expanded access program. Royalties were earned on the sale of human mesenchymal stem cells sold for research purposes. We recognized this revenue as sales were made.</t>
  </si>
  <si>
    <t>Property and Equipment</t>
  </si>
  <si>
    <t>3. Property and Equipment
Property and equipment at September 30, 2015 and December 31, 2014 are as follows:
September 30,
December 31,
2015
2014
($000)
($000)
Laboratory and manufacturing equipment
$
$
Computer hardware, furniture and fixtures
Leased assets
Leasehold improvements
Accumulated depreciation and amortization
Property and equipment, net
$
$
Depreciation and amortization expense for property and equipment was $850,000 and $685,000 for nine months ended September 30, 2015 and 2014, respectively. Depreciation and amortization expense for property and equipment was $303,000 and $244,000 for three months ended September 30, 2015 and 2014, respectively.</t>
  </si>
  <si>
    <t>4. Inventory
As of September 30, 2015 and December 31, 2014, inventory for our Biosurgery business consists of the following:
September 30,
December 31,
2015
2014
($000)
($000)
Inventory
Raw materials and supplies
$
$
Work-in-process
Finished goods
Total Biosurgery inventory, net
Prior to the transaction described in Note 2— Discontinued Operations , we did not carry any inventory for our Therapeutics products, as we had yet to launch Prochymal for commercial distribution.
Finished goods include inventory at distributors in the amounts of $434,000 and $236,000 as of September 30, 2015 and December 31, 2014, respectively. Inventory at Distributors consists of inventory that was used to fulfill a firm order, where there was an agreed upon sales price and a transfer o f inventory to the distributor, but the revenue recognition criteria has not yet been met. The agreed sales price for the inventory at distributors was $1.7 million and $1.1 million as of September 30, 2015 and December 31, 2014, respectively. Revenue is generally recognized when persuasive evidence of an arrangement exists, delivery has occurred, the fee is fixed and determinable, and collectability is probable . For the Inventory at Distributors, the revenue recognition criteria were not satisfied at t he time of shipment or receipt as the fee was not fixed and determinable.</t>
  </si>
  <si>
    <t>Cash Dividends</t>
  </si>
  <si>
    <t>Equity [Abstract]</t>
  </si>
  <si>
    <t>5. Cash Dividends
On September 16, 2015, the Board of Directors declared a special cash dividend of $0.20 per common share payable to stockholders of record as of October 16, 2015. The dividend was paid on October 30 , 2015. As the Company had an accumulated deficit at the time the dividends were declared, these dividends were recorded as a reduction to additional paid-in capital.</t>
  </si>
  <si>
    <t>Share-Based Compensation</t>
  </si>
  <si>
    <t>Share-Based Compensation [Abstract]</t>
  </si>
  <si>
    <t>6. Share-Based Compensation
In April 2006, we adopted our 2006 Omnibus Plan. We amended and restated this plan in 2008 and 2010, and further amended it in 2012 and 2014, in each case to, among other things, increase the number of shares available for grant. In addition, we had previously established our Amended and Restated 1994 Stock Incentive Plan. Both Plans authorize the issuance of various forms of stock-based awards, including incentive and non-qualified stock options, stock purchase rights, stock appreciation rights and restricted and unrestricted stock awards. A total of 3,000,000 shares of our common stock have been reserved for issuance under the Amended and Restated 2006 Omnibus Plan, and 736,378 shares were reserved under our Amended and Restated 1994 Stock Incentive Plan. We ceased all grants under the Amended and Restated 1994 Stock Incentive Plan concurrent with our initial public offering in August 2006. As a result, no shares are currently available for future awards under the Amended and Restated 1994 Stock Incentive Plan. At September 30, 2015, there were 407,281 shares available for future awards under the Amended and Restated 2006 Omnibus Plan.
In July 2015, the Board of Directors authorized the Company to settle employee option exercises on a net-share settlement. These net-share settlements had the effect of share repurchases by the Company as they reduced and retired the number of shares that would have otherwise been issued as a result of option exercises and did not represent an expense to the Company. During the quarter ended September 30, 2015, 42,812 options were exercised on a net-share basis, resulting in a net issuance of 13,699 shares of common stock. The cash proceeds that would have been received by the Company upon exercise of the options were used to repurchase and retire 29,113 shares of common stock delivered as payment for the exercise price of options exercised and to satisfy the option holders’ tax withholding liability. During the quarter ended September 30, 2015, the Company remitted $270,000 to the proper taxing authorities in satisfaction of the employees’ minimum statutory withholding requirements.
During the three months ended September 30, 2015 and 2014, the Company recognized $750,000 and $647,000 , respectively, of stock-based compensation expense. During the nine months ended September 30, 2015 and 2014, the Company recognized $ 2.4 million and $ 2.2 million, respectively, of stock-based compensation expense. At September 30, 2015, there was $3.5 million of total unrecognized compensation costs related to non-vested stock options, which is expected to be recognized through fiscal 2019.
A summary of stock option activity for the nine months ended September 30, 2015 is as follows:
Weighted
Average
Aggregate
Average
Remaining
Intrinsic
Number of
Exercise
Contractual
Value
Shares
Price
Life
(in thousands)
Outstanding at, December 31, 2014
$
years
$
Granted
$
Exercised *
$
$
Forfeited or canceled
$
Balance, September 30, 2015
$
years
$
Exercisable at September 30, 2015
$
years
$
* Includes 42,812 options that were net settled
The weighted fair value of options granted during the nine months ended September 30, 2015 was $17.86 per share.</t>
  </si>
  <si>
    <t>Income Taxes</t>
  </si>
  <si>
    <t>Income Taxes.</t>
  </si>
  <si>
    <t>7. Income Taxes
We calculate our interim tax provision in accordance with the guidance for accounting for income taxes in interim periods. At the end of each interim period, we estimate the annual effective tax rate and apply that tax rate to our ordinary quarterly pre-tax income from continuing operations. The tax expense or benefit related to significant, unusual or extraordinary discrete events during the interim period is recognized in the interim period in which those events occurred. In addition, the effect of changes in enacted tax laws or rates or tax status is recognized in the interim period in which the change occurs. For the three months ended September 30, 2015, the tax benefit from continuing operations was $132,000 and for the nine months ended September 30, 2015, the tax expense from continuing operations was $354,000 . For the three and nine months ended September 30, 2014, the tax expense from continuing operations was $104,00 0 .</t>
  </si>
  <si>
    <t>Investments Available for Sale</t>
  </si>
  <si>
    <t>8. Investments Available for Sale
Investments available for sale consisted of the following as of September 30, 2015 and December 31, 2014:
September 30, 2015
December 31, 2014
($000s)
($000s)
Unrealized
Unrealized
Cost
Gain
Loss
Fair Value
Cost
Gain
Loss
Fair Value
Cash equivalents:
Money market funds &amp; certificates of deposit
$
$
—
$
—
$
$
$
—
$
—
$
Corporate debt securities &amp; commercial paper
Investments:
Municipal securities
Agency obligations
—
US &amp; International government agencies
—
Investments available for sale
$
$
$
$
$
$
$
$
The cash equivalents detailed above represent highly liquid investments with maturities of three months or less when purchased that are held in our brokerage investment accounts. They are classified as investments available for sale as the amounts represent investments that have matured and are anticipated to be reinvested in debt securities in the near future.
The following tables summarize the securities with unrealized losses, aggregated by investment category and length of time that individual securities have been in a continuous unrealized loss position, as of September 30, 2015 and December 31, 2014:
Less than 12 Months
More than 12 Months
Total
Fair
Unrealized
Fair
Unrealized
Fair
Unrealized
Value
Loss
Value
Loss
Value
Loss
September 30, 2015 ($000s)
Municipal securities
$
$
$
—
$
—
$
$
Corporate debt securities &amp; commercial paper
—
—
US &amp; International government agencies
—
—
Total temporary impaired
$
$
$
—
$
—
$
$
Less than 12 Months
More than 12 Months
Total
Fair
Unrealized
Fair
Unrealized
Fair
Unrealized
Value
Loss
Value
Loss
Value
Loss
December 31, 2014 ($000s)
Municipal securities
$
$
$
$
$
$
Agency obligations
—
—
Corporate debt securities &amp; commercial paper
—
—
US &amp; International government agencies
—
—
Total temporary impaired
$
$
$
$
$
$
The following table summarizes maturities of our investments available for sale as of September 30, 2015 and December 31, 2014:
September 30, 2015
December 31, 2014
($000s)
($000s)
Cost
Fair Value
Cost
Fair Value
Maturities:
Within 3 months
$
$
$
$
Between 3 - 12 months
More than 1 year
Investments available for sale
$
$
$
$
Realized gains (losses) and investment interest income net of management fees earned on investments available for sale were $(34,000) and $120,000 , respectively, for the three months ended September 30, 2015 and 2014, and $180,000 and $268,000 , respectively, for the nine months ended September 30, 2015 and 2014. The net amounts are included as a component of “Other income (expense), net” in the accompanying financial statements.</t>
  </si>
  <si>
    <t>Fair Value</t>
  </si>
  <si>
    <t>9. Fair Value
Fair value is defined as the price at which an asset could be exchanged or a liability transferred (an exit price) in an orderly transaction between knowledgeable, willing parties in the principal or most advantageous market for the asset or liability. Where available, fair value is based on observable market prices or parameters or derived from such prices or parameters. Where observable prices or inputs are not available, valuation models are applied.
Financial assets recorded at fair value in the accompanying financial statements are categorized based upon the level of judgment associated with the inputs used to measure their fair value. The levels are directly related to the amount of subjectivity associated with the inputs to fair valuation of these assets and liabilities, and are as follows:
Level 1
Inputs are unadjusted, quoted prices in active markets for identical assets at the reporting date. Active markets are those in which transactions for the asset or liability occur in sufficient frequency and volume to provide pricing information on an ongoing basis.
The fair valued assets we hold that are generally included in this category are money market securities and the Mesoblast shares received in the disposition of the Therapeutics business, where fair value is based on publicly quoted prices.
Level 2
Inputs are other than quoted prices included in Level 1, which are either directly or indirectly observable for the asset or liability through correlation with market data at the reporting date and for the duration of the instrument’s anticipated life.
The fair valued assets we hold that are generally included in this category are investment grade short-term securities.
Level 3
Unobservable inputs that are supported by little or no market activity and that are significant to the fair value of the assets or liabilities and which reflect management’s best estimate of what market participants would use in pricing the asset or liability at the reporting date. Consideration is given to the risk inherent in the valuation technique and the risk inherent in the inputs to the model.
We do not currently hold any assets in this category.
When quoted prices in active markets for identical assets are available, we use these quoted market prices to determine the fair value of financial assets and classify these assets as Level 1. In other cases where a quoted market price for identical assets in an active market is either not available or not observable, we obtain the fair value from a third party vendor that uses pricing models, such as matrix pricing, to determine fair value. These financial assets would then be classified as Level 2. In the event quoted market prices were not available, we would determine fair value using broker quotes or an internal analysis of each investment’s financial statements and cash flow projections. In these instances, financial assets would be classified based upon the lowest level of input that is significant to the valuation. Thus, financial assets might be classified in Level 3 even though there could be some significant inputs that may be readily available.
Assets and liabilities measured at fair value on a recurring basis are summarized below as of September 30, 2015 and December 31, 2014:
September 30, 2015
($000s)
Level I
Level II
Level III
Total
Assets
Investments: Available for Sale Securities
Cash &amp; Cash Equivalents
$
$
—
$
—
$
US &amp; International government agencies
—
—
Agency Obligations
—
—
Corporate Debt Securities &amp; Commercial Paper
—
—
Municipal Securities
—
—
Total investments available for sale
$
$
$
—
$
Securities received in business disposition
Mesoblast common stock
—
—
Total securities
—
—
Total assets
$
$
$
—
$
December 31, 2014
($000s)
Level I
Level II
Level III
Total
Assets
Investments: Available for Sale Securities
Cash &amp; Cash Equivalents
$
$
—
$
—
$
US &amp; International government agencies
—
—
Agency Obligations
—
—
Corporate Debt Securities &amp; Commercial Paper
—
—
Municipal Securities
—
—
Total investments available for sale
$
$
$
—
$
Securities received in business disposition
Mesoblast common stock
—
—
Total securities
—
—
Total assets
$
$
$
—
$</t>
  </si>
  <si>
    <t>Contingencies</t>
  </si>
  <si>
    <t>10. Contingencies
The Company is subject to various legal proceedings and claims that arise in the ordinary course of business. We do not believe we are party to any currently pending legal proceedings, the outcome of which would have a material adverse effect on our financial statements. We regularly evaluate the status of legal proceedings in which we are involved in order to assess whether a loss is probable or there is a reasonable possibility that a loss or additional loss may have been incurred and determine if accruals are appropriate. We further evaluate each legal proceeding to assess whether an estimate of possible loss or range of loss can be made. However, the actual loss in any such contingency may be materially different from our estimates. Although management considers the likelihood of such an outcome to be remote, an unfavorable resolution of existing or future legal proceedings could have a material adverse effect on our financial statements for that reporting period .</t>
  </si>
  <si>
    <t>Subsequent Events</t>
  </si>
  <si>
    <t>11. Subsequent Events
We evaluated our September 30, 2015 financial statements for subsequent events through the date the consolidated financial statements were issued. We are not aware of any subsequent events that would require recognition of disclosure in the financial statements. Furthermore, there have been no material changes, outside of the normal course of business, to any of the contractual obligations disclosed in our Annual Report on Form 10-K for the fiscal year ended December 31, 2014.</t>
  </si>
  <si>
    <t>Description of Business and Significant Accounting Policies (Policies)</t>
  </si>
  <si>
    <t>Use of Estimates</t>
  </si>
  <si>
    <t>Use of Estimates
The preparation of financial statements in conformity with US GAAP requires management to make estimates and assumptions that affect the amounts reported in the financial statements and accompanying notes. Due to the inherent uncertainty involved in making those assumptions, actual results could differ from those estimates. We believe that the most significant estimates that affect our financial statements are those that relate to deferred tax assets, inventory valuation, allowance for doubtful accounts, and share-based compensation.</t>
  </si>
  <si>
    <t>Reclassifications</t>
  </si>
  <si>
    <t>Reclassifications
We have reclassified certain prior-year amounts for comparative purposes. These reclassifications did not affect our results of operations or financial positions for the periods presented.</t>
  </si>
  <si>
    <t>Cash and Cash Equivalents</t>
  </si>
  <si>
    <t>Cash and Cash Equivalents
Amounts listed as cash on our balance sheets are maintained in depository accounts at commercial banks, which include $2.2 million denominated in Australian dollars from the sale of our Mesoblast shares. Cash and cash equivalents, which include highly liquid investments with maturities of three months or less when purchased, held in our brokerage investment accounts are classified as investments available for sale, as the amounts represent investments that have matured and are anticipated to be reinvested in debt securities in the near future, and are disclosed at fair value, which approximates cost.</t>
  </si>
  <si>
    <t>Investments Available for Sale
Investments available for sale consist primarily of marketable securities with maturities less than one year. Investments available for sale are valued at their fair value, with unrealized gains and losses reported as a separate component of stockholders' equity in accumulated other comprehensive income (loss). All realized gains and losses on our investments available for sale are recognized in results of operations as other income (expense).
Investment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We review criteria such as the magnitude and duration of the decline, as well as the reasons for the decline, to predict whether the loss in value is other than temporary. If a decline in value is determined to be other than temporary, the carrying value of the security is reduced and a corresponding charge to earnings is recognized.</t>
  </si>
  <si>
    <t>Trading Securities - Derivative and Securities Received in Business Disposition</t>
  </si>
  <si>
    <t>Trading Securities - Derivative and Securities Received in Business Disposition
As discussed in Note 2 – Discontinued Operations , we disposed of our Therapeutics segment in October 2013. A portion of the consideration for the sale of that business was stock of Mesoblast Limited (“Mesoblast”), the parent of the purchaser. We were required to hold that stock for one year from the date of receipt. Mesoblast is a public company and its stock is traded on the Australian stock exchange.
The Mesoblast stock was previously subject to limited price protection for the one year required holding period. To the extent the value of those shares decreased during the holding period, Mesoblast was required to pay us for the decrease in value. This payment was to be made at least one half in cash and at the option of Mesoblast, up to one half in additional shares of Mesoblast stock. Any additional Mesoblast stock would also have to be held for one year during which period there was no further price protection. The price protection was accounted for as a derivative under ASC 815, Derivatives and Hedging , and, as such was recorded on the balance sheets at fair value, with changes recognized in net income. We elected to measure the Mesoblast stock at fair value with changes in fair value reflected in net income, as permitted under ASC 825-10, Financial Instruments — Fair Value Option . In December 2014, the price protection on these shares expired and we extended the restriction period to May 2015 in exchange for Mesoblast paying us the difference between the prevailing market value of the Mesoblast stock and $ 15 million in cash, thereby eliminating the derivative. As of December 31, 2014, this $15 million was shown as $10.6 million in Trading Securities and $4.4 million in Other Receivables on our Balance Sheets. In June 2015, we received $6.2 million in cash from Mesoblast for the difference between the market value of the Mesoblast stock and the $15 million agreed to be paid to us by Mesoblast. Also in June 2015, we began selling the shares of Mesoblast stock through a stockbroker in Australia. As of September 30, 2015, we sold 1,557,551 shares of Mesoblast stock and realized a loss of $13,000 . As of September 30, 2015, the market value of the remaining 1,391,178 shares of Mesoblast stock held by us was $3.1 million. For the three and nine months ended September 30, 2015, we recognized an unrealized loss on the value of the Mesoblast stock of $933,000 and $1.2 million, respectively, as a component of Other Expense, Net. We expect to sell all of the Mesoblast shares by the end of this fiscal year.</t>
  </si>
  <si>
    <t>Trade Accounts Receivable</t>
  </si>
  <si>
    <t>Trade Accounts Receivable
Trade accounts receivable are reported at their net realizable value. We charge off uncollectible receivables when the likelihood of collection is remote. We set credit terms with individual customers, and consider receivables outstanding longer than the time specified in the respective customer's contract, typically 45 -days, to be past due. As of September 30, 2015 and December 31, 2014, accounts receivable in the accompanying balance sheets is each reported net of $411,000 and $1.3 million allowance for doubtful accounts, respectively. During the nine months ended September 30, 2015, we entered into a settlement agreement with a former customer and wrote off $995,000 of accounts receivable against the allowance for doubtful accounts. This amount was fully reserved as of December 31, 2014.
Trade accounts receivable balances are not collateralized. We incurred $150,000 of bad debt expense during the three months and nine months period ended September 30, 2015. We incurred $200,000 and $250,000 of bad debt expense during the three months and nine months period ended September 30, 2014, respectively.</t>
  </si>
  <si>
    <t>Other Receivables</t>
  </si>
  <si>
    <t>Other Receivables
Other receivables at December 31, 2014 included the $5.0 million fee payable from Stryker, as further described below, and the $4.4 million difference between the market value of the Mesoblast ordinary shares and the $15 million agreed to be paid to us by Mesoblast as described above under “Trading Securities.” The $5.0 million fee from Stryker was received in February 2015 and the true-up payment from Mesoblast was received in June 2015.</t>
  </si>
  <si>
    <t>Inventory
We began carrying inventory of our Biosurgery products on our balance sheet following commercial launch of such products. Inventory consists of raw materials, biologic products in process, and products available for distribution. We determine our inventory values using the first-in, first-out method. Inventory is valued at the lower of cost or market, and excludes units that we anticipate distributing for clinical evaluation. Materials and supplies purchased for product development and product improvement activities are expensed as incurred.</t>
  </si>
  <si>
    <t>Property and Equipment
Property and equipment, including improvements that extend useful lives, are valued at cost, while maintenance and repairs are charged to operations as incurred. Depreciation is calculated using the straight-line method based on estimated useful lives ranging from three to seven years for furniture, equipment and internal use software. Leasehold improvements and assets under capital leases are amortized over the shorter of the estimated useful life of the asset or the term of the lease.</t>
  </si>
  <si>
    <t>Valuation of Long-lived Assets</t>
  </si>
  <si>
    <t>Valuation of Long-lived Assets
We review long-lived assets for impairment whenever events or changes in circumstances indicate that the carrying amount of an asset or group of assets may not be fully recoverable. These events or changes in circumstances may include a significant deterioration of operating results, changes in business plans, or changes in anticipated future cash flows. If an impairment indicator is present, we evaluate recoverability by a comparison of the carrying amount of the assets to future undiscounted net cash flows expected to be generated by the assets. Assets are grouped at the lowest level for which there is identifiable cash flows that are largely independent of the cash flows generated by other asset groups. If the total of the expected undiscounted future cash flows is less than the carrying amount of the asset, an impairment loss is recognized for the difference between the fair value and carrying value of assets. Fair value is generally determined by estimates of discounted cash flows. The discount rate used in any estimate of discounted cash flows would be the rate required for a similar investment of like risk. There were no impairment losses recognized during the first nine months of fiscal 2015 or during fiscal year 2014.</t>
  </si>
  <si>
    <t>Biosurgery Revenue Recognition</t>
  </si>
  <si>
    <t>Biosurgery Revenue Recognition
We recognize revenue from product distribution when title passes to the customer. Title usually passes when the product is shipped to the customer and leaves our loading dock. On occasion, customers purchase product and request that the Company store the purchased product in segregated freezers at the Company’s facility. In those cases, title passes to the customer and the customer accepts all risks associated with the purchased product. Customers may request this service of the Company in instances where they want to ensure that supply of product is available to them and they do not have the capability to store the product themselves in special freezers at -80 degrees Celsius. In some situations, we store consigned inventory on site in freezers at hospital or clinic facilities. No revenue is recognized upon the placement of inventory into consignment as we retain title and maintain the inventory on our balance sheets. For these products, revenue is recognized when we receive appropriate notification that the product has been used in a surgical procedure. We verify the condition and status of all consigned inventory on at least a quarterly basis. Due to the nature of our products and the need to ensure they are maintained at the proper frozen temperature, we generally do not allow product returns.
In December 2014, we entered into an exclusive distribution agreement with a subsidiary of Stryker Corporation for the marketing and distribution of BIO 4™ , our viable bone matrix allograft. Pursuant to the agreement, Stryker has been granted worldwide distribution rights to the product and any improvements, for all surgical applications. We are responsible for supply, processing, inventory management, shipments to customers, continued research and product improvement activities. The amount we recognized as revenue is based on our list prices for the allograft. We reconcile and record the difference, if any, between the revenue previously recognized and the selling price when we receive the data from Stryker on a monthly basis. Commissions and administrative fees paid to Stryker are accounted for as selling expenses, as Stryker is acting as outside sales and marketing agent for Osiris. We received an initial exclusivity fee of $5.0 million in the first nine months of fiscal 2015 and are entitled to receive additional fees upon any exercise by Stryker of its right to extend the initial term, whether on an exclusive or non-exclusive basis. The exclusivity fee and any extension fees subsequently received are considered to be adjustments of the selling expenses. As such, we recognize the exclusively fee as deferred revenue, which will be amortized over the related exclusivity period in proportion to the expected fees to be paid to Stryker, as an offset to selling expenses. We amortized $236,000 and $611,000 for the three and nine months ended September 30, 2015, respectively. At December 31, 2014, we recorded a $5.0 million receivable with the offset to short-term deferred commissions of $1.7 million and long-term deferred commissions of $3.3 million. At September 30, 2015, the short-term and long-term deferred commissions were $1.7 million and $2.7 million, respectively.
In October 2014, we entered into an exclusive commercial and development partnership for our cartilage product, Cartiform®, with Arthrex, Inc. The agreement provides Arthrex with exclusive commercial distribution rights to Cartiform beginning in 2015. We are responsible for product processing, continued research and product improvement activities. The responsibilities related to the design and conduct of future clinical development programs are shared between both organizations. Pursuant to the agreement, Arthrex is entitled to a certain commission on Cartiform sales. We recognize the full sales price as revenue and account for the payment to Arthrex as commission expense.</t>
  </si>
  <si>
    <t>Research and Development Costs</t>
  </si>
  <si>
    <t>Research and Development Costs
We expense internal and external research and development (“R&amp;D”) costs, including costs of funded R&amp;D arrangements and the processing and production of clinical batches of Biosurgery products used in clinical trials, in the period incurred.</t>
  </si>
  <si>
    <t>Income Taxes
Deferred tax liabilities and assets are recognized for the estimated future tax consequences of temporary differences, income tax credits and net operating loss carry-forwards. Temporary differences are primarily the result of the differences between the tax bases of assets and liabilities and their financial reporting values. Deferred tax liabilities and assets are measured by applying the enacted statutory tax rates applicable to the future years in which deferred tax liabilities or assets are expected to be settled or realized. Valuation allowances are established when necessary to reduce deferred tax assets to the amount expected to be realized. Income tax expense, if any, consists of the taxes payable for the current period and the change during the period in deferred tax assets and liabilities.
We recognize in our financial statements the impact of a tax position, if that position is more likely than not to be sustained upon an examination, based on the technical merits of the position. Interest and penalties related to income tax matters are recorded as income tax expense. At September 30, 2015 and December 31, 2014 we had no accruals for interest or penalties related to income tax matters.</t>
  </si>
  <si>
    <t>Income per Common Share</t>
  </si>
  <si>
    <t>Income (Loss) per Common Share
Basic income (loss) per common share is calculated by dividing net income (loss) by the weighted average number of common shares outstanding during the period. Diluted income (loss) per common share adjusts basic income (loss) per share for the potentially dilutive effects of common share equivalents, using the treasury stock method, and includes the incremental effect of shares that would be issued upon the assumed exercise of stock options and warrants.
Diluted loss per common share for the three months ended September 30, 2015 excludes al l 1,573,742 of our outstanding options as of that date, as on their impact on our net loss is anti-dilutive. Diluted income per common share for the nine months ended September 30, 2015 includes the dilutive impact of options equivalent to 495,087 shares.
Diluted income per common share for the three months ended September 30, 2014 includes the dilutive impact of options equivalent to 348,350 shares. Diluted loss per common share for the nine months ended September 30, 2014 excludes all 1,544,070 of our outstanding options as of that date, as their impact on our net loss is anti-dilutive.</t>
  </si>
  <si>
    <t>Share-Based Compensation
We account for share-based payments using the fair value method.
We recognize all share-based payments to employees and non-employee directors in our financial statements based on their grant date fair values, calculated using the Black-Scholes option pricing model. Compensation expense related to share-based awards is recognized on a straight-line basis for each vesting tranche based on the value of share awards that are expected to vest on the grant date, which is revised if actual forfeitures differ materially from original expectations.</t>
  </si>
  <si>
    <t>Comprehensive Income</t>
  </si>
  <si>
    <t>Comprehensive Income
Comprehensive income consists of net income and all changes in equity from non-stockholder sources, which consist of changes in unrealized gains and losses on investments.</t>
  </si>
  <si>
    <t>Concentration of Risk</t>
  </si>
  <si>
    <t>Concentration of Risk
We maintain cash and short-term investment balances in accounts that exceed federally insured limits, although we have not experienced any losses on such accounts. We also invest excess cash in investment grade securities, generally with maturities of one year or less. We have historically provided credit in the normal course of business to contract counterparties and to the end user customers and distributors of our products. Trade accounts receivable in the accompanying balance sheets consist primarily of amounts due from end user customers and distributors of our Biosurgery products within the United States. During the first nine months of fiscal 2015 and 2014, revenues from one of the distributors of our Biosurgery products, Stability Biologics, comprised approximately 11% and 9% , respectively, of our total Biosurgery product revenues. As of September 30, 2015 and December 31, 2014, receivables from this distributor comprised 2% and 13% , respectively, of our trade receivables. As discussed under “Trade Accounts Receivable,” we have incurred $150,000 bad debt expense for the three and nine months ended September 30, 2015. We incurred $200,000 and $250,000 of bad debt expense for the three and nine months ended September 30, 2014.</t>
  </si>
  <si>
    <t>Description of Business and Significant Accounting Policies (Tables)</t>
  </si>
  <si>
    <t>Schedule Of Prior Period Adjustments</t>
  </si>
  <si>
    <t>The following tables present the effects of the corrections on the Company’s financial statements for December 31, 2014:
As Previously Reported
Q1 2014
Q2 2014
Q3 2014
Q4 2014
2014
Product revenues
$
$
$
$
$
Cost of product revenue
Gross profit
Income (loss) from continuing operations
Net income (loss)
Diluted income (loss) per share
$
$
$
$
$
Trade accounts receivable, net
$
Inventory
$
Total stockholders' equity
$
Adjustments
Q1 2014
Q2 2014
Q3 2014
Q4 2014
2014
Product revenues
$
—
$
—
$
—
$
$
Cost of product revenue
—
—
—
Gross profit
—
—
—
Income (loss) from continuing operations
—
—
—
Net income (loss)
—
—
—
Diluted income (loss) per share
$
—
$
—
$
—
$
$
Trade accounts receivable, net
$
$
Inventory
$
$
Total stockholders' equity
$
$
Restated
Q1 2014
Q2 2014
Q3 2014
Q4 2014
2014
Product revenues
$
$
$
$
$
Cost of product revenue
Gross profit
Income (loss) from continuing operations
Net income (loss)
Diluted income (loss) per share
$
$
$
$
$
Trade accounts receivable, net
$
Inventory
$
Total stockholders' equity
$
Percentage Change
Q1 2014
Q2 2014
Q3 2014
Q4 2014
2014
Product revenues
%
%
%
%
%
Cost of product revenue
%
%
%
%
%
Gross profit
%
%
%
%
%
Income (loss) from continuing operations
%
%
%
%
%
Net income (loss)
%
%
%
%
%
Diluted income (loss) per share
%
%
%
%
%
Trade accounts receivable, net
%
Inventory
%
Total stockholders' equity
%
The following tables present the effects of the corrections on the Company’s financial statements for each quarter during 2015:
As Previously Reported
Q1 2015
Q2 2015
2015
Product revenues
$
$
$
Cost of product revenue
Gross profit
Selling, general, and administrative expenses
Income taxes expense
Income (loss) from continuing operations
Net income (loss)
Diluted income (loss) per share
$
$
$
Trade accounts receivable, net
$
$
Inventory
$
$
Total liabilities
$
$
Total stockholders' equity
$
$
Adjustments
Q1 2015
Q2 2015
2015
Product revenues
$
$
$
Cost of product revenue
—
Gross profit
Selling, general, and administrative expenses
Income taxes expense
Income (loss) from continuing operations
Net income (loss)
Diluted income (loss) per share
$
$
$
Trade accounts receivable, net
$
$
Inventory
$
$
Total liabilities
$
$
Total stockholders' equity
$
$
Restated
Q1 2015
Q2 2015
2015
Product revenues
$
$
$
Cost of product revenue
Gross profit
Selling, general, and administrative expenses
Income taxes expense
Income (loss) from continuing operations
Net income (loss)
Diluted income (loss) per share
$
$
$
Trade accounts receivable, net
$
$
Inventory
$
$
Total liabilities
$
$
Total stockholders' equity
$
$
Percentage Change
Q1 2015
Q2 2015
2015
Product revenues
%
%
%
Cost of product revenue
%
%
%
Gross profit
%
%
%
Selling, general, and administrative expenses
%
%
%
Income taxes expense
%
%
%
Income (loss) from continuing operations
%
%
%
Net income (loss)
%
%
%
Diluted income (loss) per share
%
%
%
Trade accounts receivable, net
%
%
Inventory
%
%
Total liabilities
%
%
Total stockholders' equity
%
%</t>
  </si>
  <si>
    <t>Discontinued Operations (Tables)</t>
  </si>
  <si>
    <t>Schedule of initial consideration and contingent additional payments upon achievement of milestone events provided under Purchase Agreement</t>
  </si>
  <si>
    <t>Amount
Milestone
($000)
Initial consideration
Letter of intent payments
$
Initial closing payment
Additional closing payment, received in April 2014
Delivery of all scheduled assets under the Transfer Agreement (paid in stock)
Total initial consideration
Contingent consideration
First marketing authorization received in the U.S.
First marketing authorization received from France, Germany, or European Union
Completion of the enrollment of the Phase 3 Crohn’s Trial or Mesoblast’s election to discontinue the trial
Receipt of final data for the Crohn’s trial or first marketing approval for Crohn’s
Total conditional consideration
Total possible purchase price
$</t>
  </si>
  <si>
    <t>Summary of operating results of discontinued operations</t>
  </si>
  <si>
    <t>Three Months Ended
Nine Months Ended
September 30,
September 30,
September 30,
September 30,
2015
2014
2015
2014
($000s)
($000s)
($000s)
($000s)
Revenue from collaborative research agreements and royalties
$
—
$
$
—
$
Operating expenses:
Research and development
$
—
$
—
Selling, general and administrative
—
—
—
—
—
Loss from discontinued operations before income tax expense
—
—
Income tax expense
—
—
Loss from discontinued operations
$
—
$
$
—
$</t>
  </si>
  <si>
    <t>Property and Equipment (Tables)</t>
  </si>
  <si>
    <t>Schedule of property and equipment</t>
  </si>
  <si>
    <t>September 30,
December 31,
2015
2014
($000)
($000)
Laboratory and manufacturing equipment
$
$
Computer hardware, furniture and fixtures
Leased assets
Leasehold improvements
Accumulated depreciation and amortization
Property and equipment, net
$
$</t>
  </si>
  <si>
    <t>Inventory (Tables)</t>
  </si>
  <si>
    <t>Schedule of inventory for Biosurgery business</t>
  </si>
  <si>
    <t>September 30,
December 31,
2015
2014
($000)
($000)
Inventory
Raw materials and supplies
$
$
Work-in-process
Finished goods
Total Biosurgery inventory, net</t>
  </si>
  <si>
    <t>Share-Based Compensation (Tables)</t>
  </si>
  <si>
    <t>Summary of stock option activity</t>
  </si>
  <si>
    <t>Weighted
Average
Aggregate
Average
Remaining
Intrinsic
Number of
Exercise
Contractual
Value
Shares
Price
Life
(in thousands)
Outstanding at, December 31, 2014
$
years
$
Granted
$
Exercised *
$
$
Forfeited or canceled
$
Balance, September 30, 2015
$
years
$
Exercisable at September 30, 2015
$
years
$
* Includes 42,812 options that were net settled</t>
  </si>
  <si>
    <t>Investments Available for Sale (Tables)</t>
  </si>
  <si>
    <t>Schedule of investments available for sale</t>
  </si>
  <si>
    <t>September 30, 2015
December 31, 2014
($000s)
($000s)
Unrealized
Unrealized
Cost
Gain
Loss
Fair Value
Cost
Gain
Loss
Fair Value
Cash equivalents:
Money market funds &amp; certificates of deposit
$
$
—
$
—
$
$
$
—
$
—
$
Corporate debt securities &amp; commercial paper
Investments:
Municipal securities
Agency obligations
—
US &amp; International government agencies
—
Investments available for sale
$
$
$
$
$
$
$
$</t>
  </si>
  <si>
    <t>Summary of securities with unrealized losses</t>
  </si>
  <si>
    <t>Less than 12 Months
More than 12 Months
Total
Fair
Unrealized
Fair
Unrealized
Fair
Unrealized
Value
Loss
Value
Loss
Value
Loss
September 30, 2015 ($000s)
Municipal securities
$
$
$
—
$
—
$
$
Corporate debt securities &amp; commercial paper
—
—
US &amp; International government agencies
—
—
Total temporary impaired
$
$
$
—
$
—
$
$
Less than 12 Months
More than 12 Months
Total
Fair
Unrealized
Fair
Unrealized
Fair
Unrealized
Value
Loss
Value
Loss
Value
Loss
December 31, 2014 ($000s)
Municipal securities
$
$
$
$
$
$
Agency obligations
—
—
Corporate debt securities &amp; commercial paper
—
—
US &amp; International government agencies
—
—
Total temporary impaired
$
$
$
$
$
$</t>
  </si>
  <si>
    <t>Schedule of maturities of investments available for sale</t>
  </si>
  <si>
    <t>September 30, 2015
December 31, 2014
($000s)
($000s)
Cost
Fair Value
Cost
Fair Value
Maturities:
Within 3 months
$
$
$
$
Between 3 - 12 months
More than 1 year
Investments available for sale
$
$
$
$</t>
  </si>
  <si>
    <t>Fair Value (Tables)</t>
  </si>
  <si>
    <t>Schedule of assets and liabilities measured at fair value on a recurring basis</t>
  </si>
  <si>
    <t>September 30, 2015
($000s)
Level I
Level II
Level III
Total
Assets
Investments: Available for Sale Securities
Cash &amp; Cash Equivalents
$
$
—
$
—
$
US &amp; International government agencies
—
—
Agency Obligations
—
—
Corporate Debt Securities &amp; Commercial Paper
—
—
Municipal Securities
—
—
Total investments available for sale
$
$
$
—
$
Securities received in business disposition
Mesoblast common stock
—
—
Total securities
—
—
Total assets
$
$
$
—
$
December 31, 2014
($000s)
Level I
Level II
Level III
Total
Assets
Investments: Available for Sale Securities
Cash &amp; Cash Equivalents
$
$
—
$
—
$
US &amp; International government agencies
—
—
Agency Obligations
—
—
Corporate Debt Securities &amp; Commercial Paper
—
—
Municipal Securities
—
—
Total investments available for sale
$
$
$
—
$
Securities received in business disposition
Mesoblast common stock
—
—
Total securities
—
—
Total assets
$
$
$
—
$</t>
  </si>
  <si>
    <t>Description of Business and Significant Accounting Policies(Details) $ in Millions</t>
  </si>
  <si>
    <t>48 Months Ended</t>
  </si>
  <si>
    <t>Sep. 30, 2015USD ($)</t>
  </si>
  <si>
    <t>Dec. 31, 2013segment</t>
  </si>
  <si>
    <t>Number of operating segments | segment</t>
  </si>
  <si>
    <t>Purchase Agreement with Mesoblast</t>
  </si>
  <si>
    <t>Cash from sale of Mesoblast Shares</t>
  </si>
  <si>
    <t>Description of Business and Significant Accounting Policies (Details 2) - USD ($)</t>
  </si>
  <si>
    <t>Oct. 10, 2014</t>
  </si>
  <si>
    <t>Oct. 10, 2013</t>
  </si>
  <si>
    <t>Jun. 30, 2015</t>
  </si>
  <si>
    <t>Derivative and Securities Received in Business Disposition</t>
  </si>
  <si>
    <t>Consideration received</t>
  </si>
  <si>
    <t>Shares outstanding</t>
  </si>
  <si>
    <t>Therapeutics segment | Purchase Agreement with Mesoblast</t>
  </si>
  <si>
    <t>Holding period for initial payments made in ordinary shares</t>
  </si>
  <si>
    <t>1 year</t>
  </si>
  <si>
    <t>Holding period of stock subject to limited price protection</t>
  </si>
  <si>
    <t>Holding period for price protection payments made in ordinary shares</t>
  </si>
  <si>
    <t>Consideration in restricted stock</t>
  </si>
  <si>
    <t>Number of shares sold</t>
  </si>
  <si>
    <t>Realized loss</t>
  </si>
  <si>
    <t>Market value</t>
  </si>
  <si>
    <t>Unrealized loss</t>
  </si>
  <si>
    <t>Minimum | Therapeutics segment | Purchase Agreement with Mesoblast</t>
  </si>
  <si>
    <t>Aggregate compensation to be received for decrease in value of shares payable in cash (as a percent)</t>
  </si>
  <si>
    <t>50.00%</t>
  </si>
  <si>
    <t>Maximum | Therapeutics segment | Purchase Agreement with Mesoblast</t>
  </si>
  <si>
    <t>Aggregate compensation to be received for decrease in value of shares (as a percent)</t>
  </si>
  <si>
    <t>Description of Business and Significant Accounting Policies (Details 3) - USD ($)</t>
  </si>
  <si>
    <t>1 Months Ended</t>
  </si>
  <si>
    <t>Feb. 28, 2015</t>
  </si>
  <si>
    <t>Accounts Receivable</t>
  </si>
  <si>
    <t>Typical trade accounts receivable due period</t>
  </si>
  <si>
    <t>45 days</t>
  </si>
  <si>
    <t>Allowance for doubtful accounts related to accounts receivable</t>
  </si>
  <si>
    <t>Allowance for doubtful accounts written off</t>
  </si>
  <si>
    <t>Therapeutics segment | Purchase Agreement with Mesoblast | Delivery of all scheduled assets under the Transfer Agreement (paid in stock)</t>
  </si>
  <si>
    <t>Stryker</t>
  </si>
  <si>
    <t>Fee received</t>
  </si>
  <si>
    <t>Biosurgery segment</t>
  </si>
  <si>
    <t>Deferred commissions payable, non-current portion</t>
  </si>
  <si>
    <t>Amortized liability</t>
  </si>
  <si>
    <t>Exclusivity fee received</t>
  </si>
  <si>
    <t>Description of Business and Significant Accounting Policies (Details 4) - USD ($)</t>
  </si>
  <si>
    <t>12 Months Ended</t>
  </si>
  <si>
    <t>Impairment losses</t>
  </si>
  <si>
    <t>Accruals for interest or penalties related to income tax matters</t>
  </si>
  <si>
    <t>Minimum</t>
  </si>
  <si>
    <t>Estimated useful lives</t>
  </si>
  <si>
    <t>3 years</t>
  </si>
  <si>
    <t>Maximum</t>
  </si>
  <si>
    <t>7 years</t>
  </si>
  <si>
    <t>Description of Business and Significant Accounting Policies (Details 5) - Stock options - shares</t>
  </si>
  <si>
    <t>Dilutive weighted average options outstanding (in shares)</t>
  </si>
  <si>
    <t>Anti-dilutive securities not included in diluted income (loss) per common share</t>
  </si>
  <si>
    <t>Description of Business and Significant Accounting Policies (Details 6)</t>
  </si>
  <si>
    <t>Sep. 30, 2014USD ($)</t>
  </si>
  <si>
    <t>Sep. 30, 2015USD ($)Distributor</t>
  </si>
  <si>
    <t>Sep. 30, 2014USD ($)Distributor</t>
  </si>
  <si>
    <t>Provision for Doubtful Accounts | $</t>
  </si>
  <si>
    <t>Receivables | Distributors</t>
  </si>
  <si>
    <t>Concentration of risk (as a percent)</t>
  </si>
  <si>
    <t>2.00%</t>
  </si>
  <si>
    <t>13.00%</t>
  </si>
  <si>
    <t>Revenue | Distributors | Biosurgery segment</t>
  </si>
  <si>
    <t>Number of significant distributors</t>
  </si>
  <si>
    <t>11.00%</t>
  </si>
  <si>
    <t>9.00%</t>
  </si>
  <si>
    <t>Description of Business and Significant Accounting Policies (Details 7)</t>
  </si>
  <si>
    <t>6 Months Ended</t>
  </si>
  <si>
    <t>Sep. 30, 2015USD ($)item$ / shares</t>
  </si>
  <si>
    <t>Jun. 30, 2015USD ($)$ / shares</t>
  </si>
  <si>
    <t>Mar. 31, 2015USD ($)$ / shares</t>
  </si>
  <si>
    <t>Dec. 31, 2014USD ($)$ / shares</t>
  </si>
  <si>
    <t>Sep. 30, 2014USD ($)$ / shares</t>
  </si>
  <si>
    <t>Jun. 30, 2014USD ($)$ / shares</t>
  </si>
  <si>
    <t>Mar. 31, 2014USD ($)$ / shares</t>
  </si>
  <si>
    <t>Sep. 30, 2015USD ($)$ / shares</t>
  </si>
  <si>
    <t>Error Corrections and Prior Period Adjustments Restatement [Line Items]</t>
  </si>
  <si>
    <t>Income Tax Expense (Benefit)</t>
  </si>
  <si>
    <t>Diluted income (loss) per share | $ / shares</t>
  </si>
  <si>
    <t>Trade accounts receivable, net</t>
  </si>
  <si>
    <t>As Previously Reported [Member]</t>
  </si>
  <si>
    <t>Restatement Adjustment [Member]</t>
  </si>
  <si>
    <t>Number of contracts | item</t>
  </si>
  <si>
    <t>Number of contracts impacted by correction of revenue recognition error | item</t>
  </si>
  <si>
    <t>Increase (decrease) in product revenues</t>
  </si>
  <si>
    <t>Increase (decrease) in product revenues under the cash basis of accounting</t>
  </si>
  <si>
    <t>Increase (decrease) in product revenues right to return product</t>
  </si>
  <si>
    <t>Difference in product revenue</t>
  </si>
  <si>
    <t>Trade Accounts Receivable, Net [Member]</t>
  </si>
  <si>
    <t>Percentage Change</t>
  </si>
  <si>
    <t>(9.89%)</t>
  </si>
  <si>
    <t>(8.93%)</t>
  </si>
  <si>
    <t>(4.41%)</t>
  </si>
  <si>
    <t>Inventory [Member]</t>
  </si>
  <si>
    <t>4.16%</t>
  </si>
  <si>
    <t>4.65%</t>
  </si>
  <si>
    <t>2.16%</t>
  </si>
  <si>
    <t>Total Liabilities [Member]</t>
  </si>
  <si>
    <t>(9.52%)</t>
  </si>
  <si>
    <t>(4.16%)</t>
  </si>
  <si>
    <t>Stockholders Equity [Member]</t>
  </si>
  <si>
    <t>(3.67%)</t>
  </si>
  <si>
    <t>(2.67%)</t>
  </si>
  <si>
    <t>(1.00%)</t>
  </si>
  <si>
    <t>Product Revenues [Member]</t>
  </si>
  <si>
    <t>(4.04%)</t>
  </si>
  <si>
    <t>(8.51%)</t>
  </si>
  <si>
    <t>(5.55%)</t>
  </si>
  <si>
    <t>0.00%</t>
  </si>
  <si>
    <t>(6.14%)</t>
  </si>
  <si>
    <t>(1.79%)</t>
  </si>
  <si>
    <t>Product Revenues [Member] | Restatement Adjustment [Member]</t>
  </si>
  <si>
    <t>Increase (decrease) in product revenues from price adjustment</t>
  </si>
  <si>
    <t>Cost of Sales [Member]</t>
  </si>
  <si>
    <t>(6.92%)</t>
  </si>
  <si>
    <t>(3.27%)</t>
  </si>
  <si>
    <t>Gross Profit [Member]</t>
  </si>
  <si>
    <t>(5.16%)</t>
  </si>
  <si>
    <t>(8.96%)</t>
  </si>
  <si>
    <t>(6.94%)</t>
  </si>
  <si>
    <t>(3.42%)</t>
  </si>
  <si>
    <t>(1.36%)</t>
  </si>
  <si>
    <t>(2.45%)</t>
  </si>
  <si>
    <t>Income (Loss) From Continuing Operations [Member]</t>
  </si>
  <si>
    <t>(31.70%)</t>
  </si>
  <si>
    <t>(64.78%)</t>
  </si>
  <si>
    <t>(77.19%)</t>
  </si>
  <si>
    <t>(49.63%)</t>
  </si>
  <si>
    <t>339.84%</t>
  </si>
  <si>
    <t>Income Taxes Expense Member</t>
  </si>
  <si>
    <t>(24.80%)</t>
  </si>
  <si>
    <t>(65.69%)</t>
  </si>
  <si>
    <t>(50.36%)</t>
  </si>
  <si>
    <t>Net Income (Loss) [Member]</t>
  </si>
  <si>
    <t>(102.45%)</t>
  </si>
  <si>
    <t>46.73%</t>
  </si>
  <si>
    <t>Diluted Income (Loss) Per Share [Member]</t>
  </si>
  <si>
    <t>(33.33%)</t>
  </si>
  <si>
    <t>(50.00%)</t>
  </si>
  <si>
    <t>(120.73%)</t>
  </si>
  <si>
    <t>(42.86%)</t>
  </si>
  <si>
    <t>48.80%</t>
  </si>
  <si>
    <t>Discontinued Operations (Details) - USD ($) $ in Thousands</t>
  </si>
  <si>
    <t>Therapeutics segment</t>
  </si>
  <si>
    <t>Initial consideration and contingent additional payments provided under Purchase Agreement</t>
  </si>
  <si>
    <t>Contingent milestone payments received</t>
  </si>
  <si>
    <t>Royalty revenue</t>
  </si>
  <si>
    <t>Summarized operating results</t>
  </si>
  <si>
    <t>Revenue from collaborative research agreements and royalties</t>
  </si>
  <si>
    <t>Loss from discontinued operations before income tax expense</t>
  </si>
  <si>
    <t>Purchase Agreement with Mesoblast | Therapeutics segment</t>
  </si>
  <si>
    <t>Initial consideration</t>
  </si>
  <si>
    <t>Contingent Consideration</t>
  </si>
  <si>
    <t>Total possible purchase price</t>
  </si>
  <si>
    <t>Total initial consideration paid in cash</t>
  </si>
  <si>
    <t>Initial consideration paid in ordinary shares</t>
  </si>
  <si>
    <t>Purchase Agreement with Mesoblast | Letter of intent payments | Therapeutics segment</t>
  </si>
  <si>
    <t>Purchase Agreement with Mesoblast | Initial closing payment | Therapeutics segment</t>
  </si>
  <si>
    <t>Purchase Agreement with Mesoblast | Additional closing payment, received in April 2014 | Therapeutics segment</t>
  </si>
  <si>
    <t>Purchase Agreement with Mesoblast | Delivery of all scheduled assets under the Transfer Agreement (paid in stock) | Therapeutics segment</t>
  </si>
  <si>
    <t>Purchase Agreement with Mesoblast | First marketing authorization received in the U.S. | Therapeutics segment</t>
  </si>
  <si>
    <t>Purchase Agreement with Mesoblast | First marketing authorization received from France, Germany, or European Union | Therapeutics segment</t>
  </si>
  <si>
    <t>Purchase Agreement with Mesoblast | Completion of the enrollment of the Phase 3 Crohn's Trial or Mesoblast's election to discontinue the trial | Therapeutics segment</t>
  </si>
  <si>
    <t>Purchase Agreement with Mesoblast | Receipt of final data for the Crohn's trial or first marketing approval for Crohn's | Therapeutics segment</t>
  </si>
  <si>
    <t>Property and Equipment (Details) - USD ($)</t>
  </si>
  <si>
    <t>Property and equipment, gross</t>
  </si>
  <si>
    <t>Accumulated depreciation and amortization</t>
  </si>
  <si>
    <t>Depreciation, Depletion and Amortization</t>
  </si>
  <si>
    <t>Laboratory and manufacturing equipment</t>
  </si>
  <si>
    <t>Computer hardware, furniture and fixtures</t>
  </si>
  <si>
    <t>Leased assets</t>
  </si>
  <si>
    <t>Leasehold improvements</t>
  </si>
  <si>
    <t>Inventory (Details) - USD ($)</t>
  </si>
  <si>
    <t>Mar. 31, 2015</t>
  </si>
  <si>
    <t>Total Biosurgery inventory, net</t>
  </si>
  <si>
    <t>Inventory at distributors</t>
  </si>
  <si>
    <t>Raw materials and supplies</t>
  </si>
  <si>
    <t>Work-in-process</t>
  </si>
  <si>
    <t>Finished goods</t>
  </si>
  <si>
    <t>Agreed sales price of the inventory at distributors</t>
  </si>
  <si>
    <t>Cash Dividends (Details) - $ / shares</t>
  </si>
  <si>
    <t>Sep. 16, 2015</t>
  </si>
  <si>
    <t>Common Stock, Dividends, Per Share, Declared</t>
  </si>
  <si>
    <t>Share-Based Compensation (Details) - USD ($)</t>
  </si>
  <si>
    <t>Share-based Compensation</t>
  </si>
  <si>
    <t>Stock options</t>
  </si>
  <si>
    <t>Stock Repurchased and Retired During Period, Shares</t>
  </si>
  <si>
    <t>Payments Related to Tax Withholding for Share-based Compensation</t>
  </si>
  <si>
    <t>Total unrecognized compensation costs related to non-vested stock options</t>
  </si>
  <si>
    <t>Number of Shares</t>
  </si>
  <si>
    <t>Net issuance of shares of common stock</t>
  </si>
  <si>
    <t>Outstanding at the beginning of the period (in shares)</t>
  </si>
  <si>
    <t>Granted (in shares)</t>
  </si>
  <si>
    <t>Exercised (in shares)</t>
  </si>
  <si>
    <t>Forfeited or Canceled (in shares)</t>
  </si>
  <si>
    <t>Outstanding at the end of the period (in shares)</t>
  </si>
  <si>
    <t>Exercisable at the end of the period (in shares)</t>
  </si>
  <si>
    <t>Weighted Average Exercise Price Per Share</t>
  </si>
  <si>
    <t>Outstanding at the beginning of the period (in dollars per share)</t>
  </si>
  <si>
    <t>Granted (in dollars per share)</t>
  </si>
  <si>
    <t>Exercised (in dollars per share)</t>
  </si>
  <si>
    <t>Canceled (in dollars per share</t>
  </si>
  <si>
    <t>Outstanding at the end of the period (in dollars per share)</t>
  </si>
  <si>
    <t>Exercisable at the end of the period (in dollars per share)</t>
  </si>
  <si>
    <t>Weighted Average Remaining Term Contractual Life</t>
  </si>
  <si>
    <t>Average Remaining Contractual Life</t>
  </si>
  <si>
    <t>7 years 5 months 5 days</t>
  </si>
  <si>
    <t>7 years 11 months 1 day</t>
  </si>
  <si>
    <t>Exercisable at the end of the period</t>
  </si>
  <si>
    <t>5 years 7 months 13 days</t>
  </si>
  <si>
    <t>Aggregate Intrinsic Value</t>
  </si>
  <si>
    <t>Outstanding at the beginning of the period (in dollars)</t>
  </si>
  <si>
    <t>Exercised (in dollars)</t>
  </si>
  <si>
    <t>Outstanding at the end of the period (in dollars)</t>
  </si>
  <si>
    <t>Exercisable at the end of the period (in dollars)</t>
  </si>
  <si>
    <t>Weighted average fair value of options granted (in dollars per share)</t>
  </si>
  <si>
    <t>Amended and Restated 2006 Omnibus Plan</t>
  </si>
  <si>
    <t>Common stock reserved for issuance (in shares)</t>
  </si>
  <si>
    <t>Shares available for future issuance</t>
  </si>
  <si>
    <t>Amended and Restated 1994 Stock Incentive Plan</t>
  </si>
  <si>
    <t>Income Taxes (Details) - USD ($)</t>
  </si>
  <si>
    <t>Income tax Expense (benefit) from continuing operations</t>
  </si>
  <si>
    <t>Investments Available for Sale (Details) - USD ($) $ in Thousands</t>
  </si>
  <si>
    <t>Cost</t>
  </si>
  <si>
    <t>Unrealized Gain</t>
  </si>
  <si>
    <t>Fair value of investments available for sale</t>
  </si>
  <si>
    <t>Less than 12 Months</t>
  </si>
  <si>
    <t>12 Months or more</t>
  </si>
  <si>
    <t>Unrealized Loss</t>
  </si>
  <si>
    <t>Investments</t>
  </si>
  <si>
    <t>Municipal securities</t>
  </si>
  <si>
    <t>Agency obligations</t>
  </si>
  <si>
    <t>US and International government agencies</t>
  </si>
  <si>
    <t>Cash equivalents</t>
  </si>
  <si>
    <t>Money market funds and certificates of deposit</t>
  </si>
  <si>
    <t>Corporate debt securities &amp; commercial paper</t>
  </si>
  <si>
    <t>Investments Available for Sale (Details 2) - USD ($)</t>
  </si>
  <si>
    <t>Maturities Within 3-months</t>
  </si>
  <si>
    <t>Maturities Between 3 - 12 months</t>
  </si>
  <si>
    <t>More than 1 year</t>
  </si>
  <si>
    <t>Cost of investments available for sale</t>
  </si>
  <si>
    <t>Realized gains (losses) and investment interest income earned on investments available for sale</t>
  </si>
  <si>
    <t>Fair Value (Details) - USD ($) $ in Thousands</t>
  </si>
  <si>
    <t>Assets</t>
  </si>
  <si>
    <t>Recurring | Total</t>
  </si>
  <si>
    <t>Fair value of securities</t>
  </si>
  <si>
    <t>Derivative and securities received in business disposition</t>
  </si>
  <si>
    <t>Recurring | Level I</t>
  </si>
  <si>
    <t>Recurring | Level II</t>
  </si>
  <si>
    <t>Recurring | Cash equivalents | Total</t>
  </si>
  <si>
    <t>Recurring | Cash equivalents | Level I</t>
  </si>
  <si>
    <t>Recurring | US and International government agencies | Total</t>
  </si>
  <si>
    <t>Recurring | US and International government agencies | Level II</t>
  </si>
  <si>
    <t>Recurring | Agency obligations | Total</t>
  </si>
  <si>
    <t>Recurring | Agency obligations | Level II</t>
  </si>
  <si>
    <t>Recurring | Corporate debt securities &amp; commercial paper | Total</t>
  </si>
  <si>
    <t>Recurring | Corporate debt securities &amp; commercial paper | Level II</t>
  </si>
  <si>
    <t>Recurring | Municipal securities | Total</t>
  </si>
  <si>
    <t>Recurring | Municipal securities | Level II</t>
  </si>
  <si>
    <t>Recurring | Restricted shares of Mesoblast common stock | Total</t>
  </si>
  <si>
    <t>Recurring | Restricted shares of Mesoblast common stock | Level I</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6088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3445264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2</v>
      </c>
      <c t="s" s="2" r="B1">
        <v>1</v>
      </c>
    </row>
    <row spans="1:2" r="2">
      <c t="s" s="2" r="B2">
        <v>2</v>
      </c>
    </row>
    <row spans="1:2" r="3">
      <c t="s" s="3" r="A3">
        <v>162</v>
      </c>
    </row>
    <row spans="1:2" r="4">
      <c t="s" s="4" r="A4">
        <v>162</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64</v>
      </c>
      <c t="s" s="2" r="B1">
        <v>1</v>
      </c>
    </row>
    <row spans="1:2" r="2">
      <c t="s" s="2" r="B2">
        <v>2</v>
      </c>
    </row>
    <row spans="1:2" r="3">
      <c t="s" s="3" r="A3">
        <v>164</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32</v>
      </c>
      <c t="s" s="2" r="B1">
        <v>1</v>
      </c>
    </row>
    <row spans="1:2" r="2">
      <c t="s" s="2" r="B2">
        <v>2</v>
      </c>
    </row>
    <row spans="1:2" r="3">
      <c t="s" s="3" r="A3">
        <v>32</v>
      </c>
    </row>
    <row spans="1:2" r="4">
      <c t="s" s="4" r="A4">
        <v>32</v>
      </c>
      <c t="s" s="4" r="B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6</v>
      </c>
      <c t="s" s="2" r="B1">
        <v>1</v>
      </c>
    </row>
    <row spans="1:2" r="2">
      <c t="s" s="2" r="B2">
        <v>2</v>
      </c>
    </row>
    <row spans="1:2" r="3">
      <c t="s" s="3" r="A3">
        <v>176</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t="s" s="1" r="A1">
        <v>178</v>
      </c>
      <c t="s" s="2" r="B1">
        <v>1</v>
      </c>
    </row>
    <row spans="1:2" r="2">
      <c t="s" s="2" r="B2">
        <v>2</v>
      </c>
    </row>
    <row spans="1:2" r="3">
      <c t="s" s="3" r="A3">
        <v>178</v>
      </c>
    </row>
    <row spans="1:2" r="4">
      <c t="s" s="4" r="A4">
        <v>178</v>
      </c>
      <c t="s" s="4" r="B4">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80</v>
      </c>
      <c t="s" s="2" r="B1">
        <v>1</v>
      </c>
    </row>
    <row spans="1:2" r="2">
      <c t="s" s="2" r="B2">
        <v>2</v>
      </c>
    </row>
    <row spans="1:2" r="3">
      <c t="s" s="3" r="A3">
        <v>180</v>
      </c>
    </row>
    <row spans="1:2" r="4">
      <c t="s" s="4" r="A4">
        <v>180</v>
      </c>
      <c t="s" s="4" r="B4">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2</v>
      </c>
      <c t="s" s="2" r="B1">
        <v>1</v>
      </c>
    </row>
    <row spans="1:2" r="2">
      <c t="s" s="2" r="B2">
        <v>2</v>
      </c>
    </row>
    <row spans="1:2" r="3">
      <c t="s" s="3" r="A3">
        <v>182</v>
      </c>
    </row>
    <row spans="1:2" r="4">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799</v>
      </c>
      <c t="n" s="7" r="C3">
        <v>2208</v>
      </c>
    </row>
    <row spans="1:3" r="4">
      <c t="s" s="4" r="A4">
        <v>28</v>
      </c>
      <c t="n" s="5" r="B4">
        <v>24452</v>
      </c>
      <c t="n" s="5" r="C4">
        <v>37305</v>
      </c>
    </row>
    <row spans="1:3" r="5">
      <c t="s" s="4" r="A5">
        <v>29</v>
      </c>
      <c t="n" s="5" r="B5">
        <v>3090</v>
      </c>
      <c t="n" s="5" r="C5">
        <v>10591</v>
      </c>
    </row>
    <row spans="1:3" r="6">
      <c t="s" s="4" r="A6">
        <v>30</v>
      </c>
      <c t="n" s="5" r="B6">
        <v>37857</v>
      </c>
      <c t="n" s="5" r="C6">
        <v>23235</v>
      </c>
    </row>
    <row spans="1:3" r="7">
      <c t="s" s="4" r="A7">
        <v>31</v>
      </c>
      <c t="n" s="5" r="B7">
        <v>562</v>
      </c>
      <c t="n" s="5" r="C7">
        <v>9951</v>
      </c>
    </row>
    <row spans="1:3" r="8">
      <c t="s" s="4" r="A8">
        <v>32</v>
      </c>
      <c t="n" s="5" r="B8">
        <v>15818</v>
      </c>
      <c t="n" s="5" r="C8">
        <v>11160</v>
      </c>
    </row>
    <row spans="1:3" r="9">
      <c t="s" s="4" r="A9">
        <v>33</v>
      </c>
      <c t="n" s="5" r="B9">
        <v>1167</v>
      </c>
      <c t="n" s="5" r="C9">
        <v>650</v>
      </c>
    </row>
    <row spans="1:3" r="10">
      <c t="s" s="4" r="A10">
        <v>34</v>
      </c>
      <c t="n" s="5" r="B10">
        <v>98745</v>
      </c>
      <c t="n" s="5" r="C10">
        <v>95100</v>
      </c>
    </row>
    <row spans="1:3" r="11">
      <c t="s" s="4" r="A11">
        <v>35</v>
      </c>
      <c t="n" s="5" r="B11">
        <v>2180</v>
      </c>
      <c t="n" s="5" r="C11">
        <v>2087</v>
      </c>
    </row>
    <row spans="1:3" r="12">
      <c t="s" s="4" r="A12">
        <v>36</v>
      </c>
      <c t="n" s="5" r="B12">
        <v>95</v>
      </c>
      <c t="n" s="5" r="C12">
        <v>95</v>
      </c>
    </row>
    <row spans="1:3" r="13">
      <c t="s" s="4" r="A13">
        <v>37</v>
      </c>
      <c t="n" s="5" r="B13">
        <v>101020</v>
      </c>
      <c t="n" s="5" r="C13">
        <v>97282</v>
      </c>
    </row>
    <row spans="1:3" r="14">
      <c t="s" s="3" r="A14">
        <v>38</v>
      </c>
    </row>
    <row spans="1:3" r="15">
      <c t="s" s="4" r="A15">
        <v>39</v>
      </c>
      <c t="n" s="5" r="B15">
        <v>9579</v>
      </c>
      <c t="n" s="5" r="C15">
        <v>8854</v>
      </c>
    </row>
    <row spans="1:3" r="16">
      <c t="s" s="4" r="A16">
        <v>40</v>
      </c>
      <c t="n" s="5" r="B16">
        <v>45</v>
      </c>
      <c t="n" s="5" r="C16">
        <v>45</v>
      </c>
    </row>
    <row spans="1:3" r="17">
      <c t="s" s="4" r="A17">
        <v>41</v>
      </c>
      <c t="n" s="5" r="B17">
        <v>6890</v>
      </c>
    </row>
    <row spans="1:3" r="18">
      <c t="s" s="4" r="A18">
        <v>42</v>
      </c>
      <c t="n" s="5" r="B18">
        <v>1667</v>
      </c>
      <c t="n" s="5" r="C18">
        <v>1667</v>
      </c>
    </row>
    <row spans="1:3" r="19">
      <c t="s" s="4" r="A19">
        <v>43</v>
      </c>
      <c t="n" s="5" r="B19">
        <v>18181</v>
      </c>
      <c t="n" s="5" r="C19">
        <v>10566</v>
      </c>
    </row>
    <row spans="1:3" r="20">
      <c t="s" s="4" r="A20">
        <v>44</v>
      </c>
      <c t="n" s="5" r="B20">
        <v>2995</v>
      </c>
      <c t="n" s="5" r="C20">
        <v>3589</v>
      </c>
    </row>
    <row spans="1:3" r="21">
      <c t="s" s="4" r="A21">
        <v>45</v>
      </c>
      <c t="n" s="7" r="B21">
        <v>21176</v>
      </c>
      <c t="n" s="7" r="C21">
        <v>14155</v>
      </c>
    </row>
    <row spans="1:3" r="22">
      <c t="s" s="4" r="A22">
        <v>46</v>
      </c>
      <c t="s" s="4" r="B22">
        <v>47</v>
      </c>
      <c t="s" s="4" r="C22">
        <v>47</v>
      </c>
    </row>
    <row spans="1:3" r="23">
      <c t="s" s="3" r="A23">
        <v>48</v>
      </c>
    </row>
    <row spans="1:3" r="24">
      <c t="s" s="4" r="A24">
        <v>49</v>
      </c>
      <c t="n" s="7" r="B24">
        <v>35</v>
      </c>
      <c t="n" s="7" r="C24">
        <v>35</v>
      </c>
    </row>
    <row spans="1:3" r="25">
      <c t="s" s="4" r="A25">
        <v>50</v>
      </c>
      <c t="n" s="5" r="B25">
        <v>283964</v>
      </c>
      <c t="n" s="5" r="C25">
        <v>287525</v>
      </c>
    </row>
    <row spans="1:3" r="26">
      <c t="s" s="4" r="A26">
        <v>51</v>
      </c>
      <c t="n" s="5" r="B26">
        <v>-94</v>
      </c>
      <c t="n" s="5" r="C26">
        <v>-54</v>
      </c>
    </row>
    <row spans="1:3" r="27">
      <c t="s" s="4" r="A27">
        <v>52</v>
      </c>
      <c t="n" s="5" r="B27">
        <v>-204061</v>
      </c>
      <c t="n" s="5" r="C27">
        <v>-204379</v>
      </c>
    </row>
    <row spans="1:3" r="28">
      <c t="s" s="4" r="A28">
        <v>53</v>
      </c>
      <c t="n" s="5" r="B28">
        <v>79844</v>
      </c>
      <c t="n" s="5" r="C28">
        <v>83127</v>
      </c>
    </row>
    <row spans="1:3" r="29">
      <c t="s" s="4" r="A29">
        <v>54</v>
      </c>
      <c t="n" s="7" r="B29">
        <v>101020</v>
      </c>
      <c t="n" s="7" r="C29">
        <v>972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60</v>
      </c>
    </row>
    <row spans="1:2" r="4">
      <c t="s" s="4" r="A4">
        <v>185</v>
      </c>
      <c t="s" s="4" r="B4">
        <v>186</v>
      </c>
    </row>
    <row spans="1:2" r="5">
      <c t="s" s="4" r="A5">
        <v>187</v>
      </c>
      <c t="s" s="4" r="B5">
        <v>188</v>
      </c>
    </row>
    <row spans="1:2" r="6">
      <c t="s" s="4" r="A6">
        <v>189</v>
      </c>
      <c t="s" s="4" r="B6">
        <v>190</v>
      </c>
    </row>
    <row spans="1:2" r="7">
      <c t="s" s="4" r="A7">
        <v>176</v>
      </c>
      <c t="s" s="4" r="B7">
        <v>191</v>
      </c>
    </row>
    <row spans="1:2" r="8">
      <c t="s" s="4" r="A8">
        <v>192</v>
      </c>
      <c t="s" s="4" r="B8">
        <v>193</v>
      </c>
    </row>
    <row spans="1:2" r="9">
      <c t="s" s="4" r="A9">
        <v>194</v>
      </c>
      <c t="s" s="4" r="B9">
        <v>195</v>
      </c>
    </row>
    <row spans="1:2" r="10">
      <c t="s" s="4" r="A10">
        <v>196</v>
      </c>
      <c t="s" s="4" r="B10">
        <v>197</v>
      </c>
    </row>
    <row spans="1:2" r="11">
      <c t="s" s="4" r="A11">
        <v>32</v>
      </c>
      <c t="s" s="4" r="B11">
        <v>198</v>
      </c>
    </row>
    <row spans="1:2" r="12">
      <c t="s" s="4" r="A12">
        <v>164</v>
      </c>
      <c t="s" s="4" r="B12">
        <v>199</v>
      </c>
    </row>
    <row spans="1:2" r="13">
      <c t="s" s="4" r="A13">
        <v>200</v>
      </c>
      <c t="s" s="4" r="B13">
        <v>201</v>
      </c>
    </row>
    <row spans="1:2" r="14">
      <c t="s" s="4" r="A14">
        <v>202</v>
      </c>
      <c t="s" s="4" r="B14">
        <v>203</v>
      </c>
    </row>
    <row spans="1:2" r="15">
      <c t="s" s="4" r="A15">
        <v>204</v>
      </c>
      <c t="s" s="4" r="B15">
        <v>205</v>
      </c>
    </row>
    <row spans="1:2" r="16">
      <c t="s" s="4" r="A16">
        <v>173</v>
      </c>
      <c t="s" s="4" r="B16">
        <v>206</v>
      </c>
    </row>
    <row spans="1:2" r="17">
      <c t="s" s="4" r="A17">
        <v>207</v>
      </c>
      <c t="s" s="4" r="B17">
        <v>208</v>
      </c>
    </row>
    <row spans="1:2" r="18">
      <c t="s" s="4" r="A18">
        <v>170</v>
      </c>
      <c t="s" s="4" r="B18">
        <v>209</v>
      </c>
    </row>
    <row spans="1:2" r="19">
      <c t="s" s="4" r="A19">
        <v>210</v>
      </c>
      <c t="s" s="4" r="B19">
        <v>211</v>
      </c>
    </row>
    <row spans="1:2" r="20">
      <c t="s" s="4" r="A20">
        <v>212</v>
      </c>
      <c t="s" s="4" r="B20">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14</v>
      </c>
      <c t="s" s="2" r="B1">
        <v>1</v>
      </c>
    </row>
    <row spans="1:2" r="2">
      <c t="s" s="2" r="B2">
        <v>2</v>
      </c>
    </row>
    <row spans="1:2" r="3">
      <c t="s" s="3" r="A3">
        <v>160</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162</v>
      </c>
    </row>
    <row spans="1:2" r="4">
      <c t="s" s="4" r="A4">
        <v>218</v>
      </c>
      <c t="s" s="4" r="B4">
        <v>219</v>
      </c>
    </row>
    <row spans="1:2" r="5">
      <c t="s" s="4" r="A5">
        <v>220</v>
      </c>
      <c t="s" s="4" r="B5">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22</v>
      </c>
      <c t="s" s="2" r="B1">
        <v>1</v>
      </c>
    </row>
    <row spans="1:2" r="2">
      <c t="s" s="2" r="B2">
        <v>2</v>
      </c>
    </row>
    <row spans="1:2" r="3">
      <c t="s" s="3" r="A3">
        <v>164</v>
      </c>
    </row>
    <row spans="1:2" r="4">
      <c t="s" s="4" r="A4">
        <v>223</v>
      </c>
      <c t="s" s="4" r="B4">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25</v>
      </c>
      <c t="s" s="2" r="B1">
        <v>1</v>
      </c>
    </row>
    <row spans="1:2" r="2">
      <c t="s" s="2" r="B2">
        <v>2</v>
      </c>
    </row>
    <row spans="1:2" r="3">
      <c t="s" s="3" r="A3">
        <v>32</v>
      </c>
    </row>
    <row spans="1:2" r="4">
      <c t="s" s="4" r="A4">
        <v>226</v>
      </c>
      <c t="s" s="4" r="B4">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8</v>
      </c>
      <c t="s" s="2" r="B1">
        <v>1</v>
      </c>
    </row>
    <row spans="1:2" r="2">
      <c t="s" s="2" r="B2">
        <v>2</v>
      </c>
    </row>
    <row spans="1:2" r="3">
      <c t="s" s="3" r="A3">
        <v>171</v>
      </c>
    </row>
    <row spans="1:2" r="4">
      <c t="s" s="4" r="A4">
        <v>229</v>
      </c>
      <c t="s" s="4" r="B4">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31</v>
      </c>
      <c t="s" s="2" r="B1">
        <v>1</v>
      </c>
    </row>
    <row spans="1:2" r="2">
      <c t="s" s="2" r="B2">
        <v>2</v>
      </c>
    </row>
    <row spans="1:2" r="3">
      <c t="s" s="3" r="A3">
        <v>176</v>
      </c>
    </row>
    <row spans="1:2" r="4">
      <c t="s" s="4" r="A4">
        <v>232</v>
      </c>
      <c t="s" s="4" r="B4">
        <v>233</v>
      </c>
    </row>
    <row spans="1:2" r="5">
      <c t="s" s="4" r="A5">
        <v>234</v>
      </c>
      <c t="s" s="4" r="B5">
        <v>235</v>
      </c>
    </row>
    <row spans="1:2" r="6">
      <c t="s" s="4" r="A6">
        <v>236</v>
      </c>
      <c t="s" s="4" r="B6">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38</v>
      </c>
      <c t="s" s="2" r="B1">
        <v>1</v>
      </c>
    </row>
    <row spans="1:2" r="2">
      <c t="s" s="2" r="B2">
        <v>2</v>
      </c>
    </row>
    <row spans="1:2" r="3">
      <c t="s" s="3" r="A3">
        <v>178</v>
      </c>
    </row>
    <row spans="1:2" r="4">
      <c t="s" s="4" r="A4">
        <v>239</v>
      </c>
      <c t="s" s="4" r="B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241</v>
      </c>
      <c t="s" s="2" r="B1">
        <v>1</v>
      </c>
      <c t="s" s="2" r="C1">
        <v>242</v>
      </c>
    </row>
    <row spans="1:3" r="2">
      <c t="s" s="2" r="B2">
        <v>243</v>
      </c>
      <c t="s" s="2" r="C2">
        <v>244</v>
      </c>
    </row>
    <row spans="1:3" r="3">
      <c t="s" s="4" r="A3">
        <v>245</v>
      </c>
      <c t="n" s="5" r="C3">
        <v>2</v>
      </c>
    </row>
    <row spans="1:3" r="4">
      <c t="s" s="4" r="A4">
        <v>246</v>
      </c>
    </row>
    <row spans="1:3" r="5">
      <c t="s" s="4" r="A5">
        <v>247</v>
      </c>
      <c t="n" s="11" r="B5">
        <v>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48</v>
      </c>
      <c t="s" s="2" r="B1">
        <v>249</v>
      </c>
      <c t="s" s="2" r="C1">
        <v>250</v>
      </c>
      <c t="s" s="2" r="D1">
        <v>251</v>
      </c>
      <c t="s" s="2" r="E1">
        <v>2</v>
      </c>
      <c t="s" s="2" r="F1">
        <v>2</v>
      </c>
      <c t="s" s="2" r="G1">
        <v>25</v>
      </c>
    </row>
    <row spans="1:7" r="2">
      <c t="s" s="3" r="A2">
        <v>252</v>
      </c>
    </row>
    <row spans="1:7" r="3">
      <c t="s" s="4" r="A3">
        <v>29</v>
      </c>
      <c t="n" s="7" r="E3">
        <v>3090000</v>
      </c>
      <c t="n" s="7" r="F3">
        <v>3090000</v>
      </c>
      <c t="n" s="7" r="G3">
        <v>10591000</v>
      </c>
    </row>
    <row spans="1:7" r="4">
      <c t="s" s="4" r="A4">
        <v>31</v>
      </c>
      <c t="n" s="7" r="E4">
        <v>562000</v>
      </c>
      <c t="n" s="5" r="F4">
        <v>562000</v>
      </c>
      <c t="n" s="7" r="G4">
        <v>9951000</v>
      </c>
    </row>
    <row spans="1:7" r="5">
      <c t="s" s="4" r="A5">
        <v>253</v>
      </c>
      <c t="n" s="7" r="F5">
        <v>-6198000</v>
      </c>
    </row>
    <row spans="1:7" r="6">
      <c t="s" s="4" r="A6">
        <v>254</v>
      </c>
      <c t="n" s="5" r="E6">
        <v>34453000</v>
      </c>
      <c t="n" s="5" r="F6">
        <v>34453000</v>
      </c>
      <c t="n" s="5" r="G6">
        <v>34346000</v>
      </c>
    </row>
    <row spans="1:7" r="7">
      <c t="s" s="4" r="A7">
        <v>255</v>
      </c>
    </row>
    <row spans="1:7" r="8">
      <c t="s" s="3" r="A8">
        <v>252</v>
      </c>
    </row>
    <row spans="1:7" r="9">
      <c t="s" s="4" r="A9">
        <v>256</v>
      </c>
      <c t="s" s="4" r="C9">
        <v>257</v>
      </c>
    </row>
    <row spans="1:7" r="10">
      <c t="s" s="4" r="A10">
        <v>258</v>
      </c>
      <c t="s" s="4" r="C10">
        <v>257</v>
      </c>
    </row>
    <row spans="1:7" r="11">
      <c t="s" s="4" r="A11">
        <v>259</v>
      </c>
      <c t="s" s="4" r="B11">
        <v>257</v>
      </c>
    </row>
    <row spans="1:7" r="12">
      <c t="s" s="4" r="A12">
        <v>260</v>
      </c>
      <c t="n" s="7" r="G12">
        <v>15000000</v>
      </c>
    </row>
    <row spans="1:7" r="13">
      <c t="s" s="4" r="A13">
        <v>29</v>
      </c>
      <c t="n" s="5" r="G13">
        <v>10600000</v>
      </c>
    </row>
    <row spans="1:7" r="14">
      <c t="s" s="4" r="A14">
        <v>31</v>
      </c>
      <c t="n" s="7" r="G14">
        <v>4400000</v>
      </c>
    </row>
    <row spans="1:7" r="15">
      <c t="s" s="4" r="A15">
        <v>253</v>
      </c>
      <c t="n" s="7" r="D15">
        <v>6200000</v>
      </c>
    </row>
    <row spans="1:7" r="16">
      <c t="s" s="4" r="A16">
        <v>261</v>
      </c>
      <c t="n" s="5" r="F16">
        <v>1557551</v>
      </c>
    </row>
    <row spans="1:7" r="17">
      <c t="s" s="4" r="A17">
        <v>262</v>
      </c>
      <c t="n" s="7" r="F17">
        <v>13000</v>
      </c>
    </row>
    <row spans="1:7" r="18">
      <c t="s" s="4" r="A18">
        <v>254</v>
      </c>
      <c t="n" s="5" r="E18">
        <v>1391178</v>
      </c>
      <c t="n" s="5" r="F18">
        <v>1391178</v>
      </c>
    </row>
    <row spans="1:7" r="19">
      <c t="s" s="4" r="A19">
        <v>263</v>
      </c>
      <c t="n" s="7" r="E19">
        <v>3100000</v>
      </c>
      <c t="n" s="7" r="F19">
        <v>3100000</v>
      </c>
    </row>
    <row spans="1:7" r="20">
      <c t="s" s="4" r="A20">
        <v>264</v>
      </c>
      <c t="n" s="7" r="E20">
        <v>933000</v>
      </c>
      <c t="n" s="7" r="F20">
        <v>1200000</v>
      </c>
    </row>
    <row spans="1:7" r="21">
      <c t="s" s="4" r="A21">
        <v>265</v>
      </c>
    </row>
    <row spans="1:7" r="22">
      <c t="s" s="3" r="A22">
        <v>252</v>
      </c>
    </row>
    <row spans="1:7" r="23">
      <c t="s" s="4" r="A23">
        <v>266</v>
      </c>
      <c t="s" s="4" r="B23">
        <v>267</v>
      </c>
    </row>
    <row spans="1:7" r="24">
      <c t="s" s="4" r="A24">
        <v>268</v>
      </c>
    </row>
    <row spans="1:7" r="25">
      <c t="s" s="3" r="A25">
        <v>252</v>
      </c>
    </row>
    <row spans="1:7" r="26">
      <c t="s" s="4" r="A26">
        <v>269</v>
      </c>
      <c t="s" s="4" r="B26">
        <v>26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55</v>
      </c>
      <c t="s" s="2" r="B1">
        <v>2</v>
      </c>
      <c t="s" s="2" r="C1">
        <v>25</v>
      </c>
    </row>
    <row spans="1:3" r="2">
      <c t="s" s="3" r="A2">
        <v>56</v>
      </c>
    </row>
    <row spans="1:3" r="3">
      <c t="s" s="4" r="A3">
        <v>57</v>
      </c>
      <c t="n" s="8" r="B3">
        <v>0.001</v>
      </c>
      <c t="n" s="8" r="C3">
        <v>0.001</v>
      </c>
    </row>
    <row spans="1:3" r="4">
      <c t="s" s="4" r="A4">
        <v>58</v>
      </c>
      <c t="n" s="5" r="B4">
        <v>90000</v>
      </c>
      <c t="n" s="5" r="C4">
        <v>90000</v>
      </c>
    </row>
    <row spans="1:3" r="5">
      <c t="s" s="4" r="A5">
        <v>59</v>
      </c>
      <c t="n" s="5" r="B5">
        <v>34453</v>
      </c>
      <c t="n" s="5" r="C5">
        <v>3434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t="s" s="1" r="A1">
        <v>270</v>
      </c>
      <c t="s" s="2" r="B1">
        <v>271</v>
      </c>
      <c t="s" s="2" r="C1">
        <v>61</v>
      </c>
      <c t="s" s="2" r="E1">
        <v>1</v>
      </c>
    </row>
    <row spans="1:7" r="2">
      <c t="s" s="2" r="B2">
        <v>272</v>
      </c>
      <c t="s" s="2" r="C2">
        <v>2</v>
      </c>
      <c t="s" s="2" r="D2">
        <v>62</v>
      </c>
      <c t="s" s="2" r="E2">
        <v>2</v>
      </c>
      <c t="s" s="2" r="F2">
        <v>62</v>
      </c>
      <c t="s" s="2" r="G2">
        <v>25</v>
      </c>
    </row>
    <row spans="1:7" r="3">
      <c t="s" s="3" r="A3">
        <v>273</v>
      </c>
    </row>
    <row spans="1:7" r="4">
      <c t="s" s="4" r="A4">
        <v>274</v>
      </c>
      <c t="s" s="4" r="E4">
        <v>275</v>
      </c>
    </row>
    <row spans="1:7" r="5">
      <c t="s" s="4" r="A5">
        <v>276</v>
      </c>
      <c t="n" s="7" r="C5">
        <v>411000</v>
      </c>
      <c t="n" s="7" r="E5">
        <v>411000</v>
      </c>
      <c t="n" s="7" r="G5">
        <v>1300000</v>
      </c>
    </row>
    <row spans="1:7" r="6">
      <c t="s" s="4" r="A6">
        <v>277</v>
      </c>
      <c t="n" s="5" r="E6">
        <v>995000</v>
      </c>
    </row>
    <row spans="1:7" r="7">
      <c t="s" s="4" r="A7">
        <v>128</v>
      </c>
      <c t="n" s="5" r="C7">
        <v>150000</v>
      </c>
      <c t="n" s="7" r="D7">
        <v>200000</v>
      </c>
      <c t="n" s="5" r="E7">
        <v>150000</v>
      </c>
      <c t="n" s="7" r="F7">
        <v>250000</v>
      </c>
    </row>
    <row spans="1:7" r="8">
      <c t="s" s="4" r="A8">
        <v>42</v>
      </c>
      <c t="n" s="5" r="C8">
        <v>1667000</v>
      </c>
      <c t="n" s="5" r="E8">
        <v>1667000</v>
      </c>
      <c t="n" s="5" r="G8">
        <v>1667000</v>
      </c>
    </row>
    <row spans="1:7" r="9">
      <c t="s" s="4" r="A9">
        <v>31</v>
      </c>
      <c t="n" s="5" r="C9">
        <v>562000</v>
      </c>
      <c t="n" s="5" r="E9">
        <v>562000</v>
      </c>
      <c t="n" s="5" r="G9">
        <v>9951000</v>
      </c>
    </row>
    <row spans="1:7" r="10">
      <c t="s" s="4" r="A10">
        <v>255</v>
      </c>
    </row>
    <row spans="1:7" r="11">
      <c t="s" s="3" r="A11">
        <v>273</v>
      </c>
    </row>
    <row spans="1:7" r="12">
      <c t="s" s="4" r="A12">
        <v>31</v>
      </c>
      <c t="n" s="5" r="G12">
        <v>4400000</v>
      </c>
    </row>
    <row spans="1:7" r="13">
      <c t="s" s="4" r="A13">
        <v>278</v>
      </c>
    </row>
    <row spans="1:7" r="14">
      <c t="s" s="3" r="A14">
        <v>273</v>
      </c>
    </row>
    <row spans="1:7" r="15">
      <c t="s" s="4" r="A15">
        <v>31</v>
      </c>
      <c t="n" s="5" r="C15">
        <v>15000000</v>
      </c>
      <c t="n" s="5" r="E15">
        <v>15000000</v>
      </c>
      <c t="n" s="5" r="G15">
        <v>15000000</v>
      </c>
    </row>
    <row spans="1:7" r="16">
      <c t="s" s="4" r="A16">
        <v>279</v>
      </c>
    </row>
    <row spans="1:7" r="17">
      <c t="s" s="3" r="A17">
        <v>273</v>
      </c>
    </row>
    <row spans="1:7" r="18">
      <c t="s" s="4" r="A18">
        <v>31</v>
      </c>
      <c t="n" s="5" r="G18">
        <v>5000000</v>
      </c>
    </row>
    <row spans="1:7" r="19">
      <c t="s" s="4" r="A19">
        <v>280</v>
      </c>
      <c t="n" s="7" r="B19">
        <v>5000000</v>
      </c>
    </row>
    <row spans="1:7" r="20">
      <c t="s" s="4" r="A20">
        <v>281</v>
      </c>
    </row>
    <row spans="1:7" r="21">
      <c t="s" s="3" r="A21">
        <v>273</v>
      </c>
    </row>
    <row spans="1:7" r="22">
      <c t="s" s="4" r="A22">
        <v>42</v>
      </c>
      <c t="n" s="5" r="C22">
        <v>1700000</v>
      </c>
      <c t="n" s="5" r="E22">
        <v>1700000</v>
      </c>
      <c t="n" s="5" r="G22">
        <v>1700000</v>
      </c>
    </row>
    <row spans="1:7" r="23">
      <c t="s" s="4" r="A23">
        <v>282</v>
      </c>
      <c t="n" s="5" r="C23">
        <v>2700000</v>
      </c>
      <c t="n" s="5" r="E23">
        <v>2700000</v>
      </c>
      <c t="n" s="5" r="G23">
        <v>3300000</v>
      </c>
    </row>
    <row spans="1:7" r="24">
      <c t="s" s="4" r="A24">
        <v>283</v>
      </c>
      <c t="n" s="7" r="C24">
        <v>236000</v>
      </c>
      <c t="n" s="5" r="E24">
        <v>611000</v>
      </c>
    </row>
    <row spans="1:7" r="25">
      <c t="s" s="4" r="A25">
        <v>284</v>
      </c>
      <c t="n" s="7" r="E25">
        <v>5000000</v>
      </c>
    </row>
    <row spans="1:7" r="26">
      <c t="s" s="4" r="A26">
        <v>31</v>
      </c>
      <c t="n" s="7" r="G26">
        <v>5000000</v>
      </c>
    </row>
  </sheetData>
  <mergeCells count="3">
    <mergeCell ref="A1:A2"/>
    <mergeCell ref="C1:D1"/>
    <mergeCell ref="E1:F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85</v>
      </c>
      <c t="s" s="2" r="B1">
        <v>1</v>
      </c>
      <c t="s" s="2" r="C1">
        <v>286</v>
      </c>
    </row>
    <row spans="1:3" r="2">
      <c t="s" s="2" r="B2">
        <v>2</v>
      </c>
      <c t="s" s="2" r="C2">
        <v>25</v>
      </c>
    </row>
    <row spans="1:3" r="3">
      <c t="s" s="3" r="A3">
        <v>200</v>
      </c>
    </row>
    <row spans="1:3" r="4">
      <c t="s" s="4" r="A4">
        <v>287</v>
      </c>
      <c t="n" s="7" r="B4">
        <v>0</v>
      </c>
      <c t="n" s="7" r="C4">
        <v>0</v>
      </c>
    </row>
    <row spans="1:3" r="5">
      <c t="s" s="3" r="A5">
        <v>173</v>
      </c>
    </row>
    <row spans="1:3" r="6">
      <c t="s" s="4" r="A6">
        <v>288</v>
      </c>
      <c t="n" s="7" r="B6">
        <v>0</v>
      </c>
      <c t="n" s="7" r="C6">
        <v>0</v>
      </c>
    </row>
    <row spans="1:3" r="7">
      <c t="s" s="4" r="A7">
        <v>289</v>
      </c>
    </row>
    <row spans="1:3" r="8">
      <c t="s" s="3" r="A8">
        <v>164</v>
      </c>
    </row>
    <row spans="1:3" r="9">
      <c t="s" s="4" r="A9">
        <v>290</v>
      </c>
      <c t="s" s="4" r="B9">
        <v>291</v>
      </c>
    </row>
    <row spans="1:3" r="10">
      <c t="s" s="4" r="A10">
        <v>292</v>
      </c>
    </row>
    <row spans="1:3" r="11">
      <c t="s" s="3" r="A11">
        <v>164</v>
      </c>
    </row>
    <row spans="1:3" r="12">
      <c t="s" s="4" r="A12">
        <v>290</v>
      </c>
      <c t="s" s="4" r="B12">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4</v>
      </c>
      <c t="s" s="2" r="B1">
        <v>61</v>
      </c>
      <c t="s" s="2" r="D1">
        <v>1</v>
      </c>
    </row>
    <row spans="1:5" r="2">
      <c t="s" s="2" r="B2">
        <v>2</v>
      </c>
      <c t="s" s="2" r="C2">
        <v>62</v>
      </c>
      <c t="s" s="2" r="D2">
        <v>2</v>
      </c>
      <c t="s" s="2" r="E2">
        <v>62</v>
      </c>
    </row>
    <row spans="1:5" r="3">
      <c t="s" s="3" r="A3">
        <v>207</v>
      </c>
    </row>
    <row spans="1:5" r="4">
      <c t="s" s="4" r="A4">
        <v>295</v>
      </c>
      <c t="n" s="5" r="B4">
        <v>1573742</v>
      </c>
      <c t="n" s="5" r="C4">
        <v>348350</v>
      </c>
      <c t="n" s="5" r="D4">
        <v>495087</v>
      </c>
    </row>
    <row spans="1:5" r="5">
      <c t="s" s="4" r="A5">
        <v>296</v>
      </c>
      <c t="n" s="5" r="E5">
        <v>15440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32"/>
    <col customWidth="1" max="5" min="5" width="32"/>
    <col customWidth="1" max="6" min="6" width="16"/>
  </cols>
  <sheetData>
    <row spans="1:6" r="1">
      <c t="s" s="1" r="A1">
        <v>297</v>
      </c>
      <c t="s" s="2" r="B1">
        <v>61</v>
      </c>
      <c t="s" s="2" r="D1">
        <v>1</v>
      </c>
      <c t="s" s="2" r="F1">
        <v>286</v>
      </c>
    </row>
    <row spans="1:6" r="2">
      <c t="s" s="2" r="B2">
        <v>243</v>
      </c>
      <c t="s" s="2" r="C2">
        <v>298</v>
      </c>
      <c t="s" s="2" r="D2">
        <v>299</v>
      </c>
      <c t="s" s="2" r="E2">
        <v>300</v>
      </c>
      <c t="s" s="2" r="F2">
        <v>25</v>
      </c>
    </row>
    <row spans="1:6" r="3">
      <c t="s" s="3" r="A3">
        <v>212</v>
      </c>
    </row>
    <row spans="1:6" r="4">
      <c t="s" s="4" r="A4">
        <v>301</v>
      </c>
      <c t="n" s="7" r="B4">
        <v>150000</v>
      </c>
      <c t="n" s="7" r="C4">
        <v>200000</v>
      </c>
      <c t="n" s="7" r="D4">
        <v>150000</v>
      </c>
      <c t="n" s="7" r="E4">
        <v>250000</v>
      </c>
    </row>
    <row spans="1:6" r="5">
      <c t="s" s="4" r="A5">
        <v>302</v>
      </c>
    </row>
    <row spans="1:6" r="6">
      <c t="s" s="3" r="A6">
        <v>212</v>
      </c>
    </row>
    <row spans="1:6" r="7">
      <c t="s" s="4" r="A7">
        <v>303</v>
      </c>
      <c t="s" s="4" r="D7">
        <v>304</v>
      </c>
      <c t="s" s="4" r="F7">
        <v>305</v>
      </c>
    </row>
    <row spans="1:6" r="8">
      <c t="s" s="4" r="A8">
        <v>306</v>
      </c>
    </row>
    <row spans="1:6" r="9">
      <c t="s" s="3" r="A9">
        <v>212</v>
      </c>
    </row>
    <row spans="1:6" r="10">
      <c t="s" s="4" r="A10">
        <v>307</v>
      </c>
      <c t="n" s="5" r="D10">
        <v>1</v>
      </c>
      <c t="n" s="5" r="E10">
        <v>1</v>
      </c>
    </row>
    <row spans="1:6" r="11">
      <c t="s" s="4" r="A11">
        <v>303</v>
      </c>
      <c t="s" s="4" r="D11">
        <v>308</v>
      </c>
      <c t="s" s="4" r="E11">
        <v>3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79"/>
    <col customWidth="1" max="2" min="2" width="35"/>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31"/>
  </cols>
  <sheetData>
    <row spans="1:12" r="1">
      <c t="s" s="1" r="A1">
        <v>310</v>
      </c>
      <c t="s" s="2" r="B1">
        <v>61</v>
      </c>
      <c t="s" s="2" r="I1">
        <v>311</v>
      </c>
      <c t="s" s="2" r="J1">
        <v>1</v>
      </c>
      <c t="s" s="2" r="L1">
        <v>286</v>
      </c>
    </row>
    <row spans="1:12" r="2">
      <c t="s" s="2" r="B2">
        <v>312</v>
      </c>
      <c t="s" s="2" r="C2">
        <v>313</v>
      </c>
      <c t="s" s="2" r="D2">
        <v>314</v>
      </c>
      <c t="s" s="2" r="E2">
        <v>315</v>
      </c>
      <c t="s" s="2" r="F2">
        <v>316</v>
      </c>
      <c t="s" s="2" r="G2">
        <v>317</v>
      </c>
      <c t="s" s="2" r="H2">
        <v>318</v>
      </c>
      <c t="s" s="2" r="I2">
        <v>313</v>
      </c>
      <c t="s" s="2" r="J2">
        <v>319</v>
      </c>
      <c t="s" s="2" r="K2">
        <v>316</v>
      </c>
      <c t="s" s="2" r="L2">
        <v>315</v>
      </c>
    </row>
    <row spans="1:12" r="3">
      <c t="s" s="3" r="A3">
        <v>320</v>
      </c>
    </row>
    <row spans="1:12" r="4">
      <c t="s" s="4" r="A4">
        <v>64</v>
      </c>
      <c t="n" s="7" r="B4">
        <v>25331000</v>
      </c>
      <c t="n" s="7" r="C4">
        <v>22731000</v>
      </c>
      <c t="n" s="7" r="D4">
        <v>19215000</v>
      </c>
      <c t="n" s="7" r="E4">
        <v>18247000</v>
      </c>
      <c t="n" s="7" r="F4">
        <v>17204000</v>
      </c>
      <c t="n" s="7" r="G4">
        <v>13290000</v>
      </c>
      <c t="n" s="7" r="H4">
        <v>10054000</v>
      </c>
      <c t="n" s="7" r="I4">
        <v>41946000</v>
      </c>
      <c t="n" s="7" r="J4">
        <v>67277000</v>
      </c>
      <c t="n" s="7" r="K4">
        <v>40548000</v>
      </c>
      <c t="n" s="7" r="L4">
        <v>58795000</v>
      </c>
    </row>
    <row spans="1:12" r="5">
      <c t="s" s="4" r="A5">
        <v>65</v>
      </c>
      <c t="n" s="5" r="B5">
        <v>5390000</v>
      </c>
      <c t="n" s="5" r="C5">
        <v>5142000</v>
      </c>
      <c t="n" s="5" r="D5">
        <v>4290000</v>
      </c>
      <c t="n" s="5" r="E5">
        <v>4014000</v>
      </c>
      <c t="n" s="5" r="F5">
        <v>3785000</v>
      </c>
      <c t="n" s="5" r="G5">
        <v>2924000</v>
      </c>
      <c t="n" s="5" r="H5">
        <v>2212000</v>
      </c>
      <c t="n" s="5" r="I5">
        <v>9432000</v>
      </c>
      <c t="n" s="5" r="J5">
        <v>14822000</v>
      </c>
      <c t="n" s="5" r="K5">
        <v>8921000</v>
      </c>
      <c t="n" s="5" r="L5">
        <v>12935000</v>
      </c>
    </row>
    <row spans="1:12" r="6">
      <c t="s" s="4" r="A6">
        <v>66</v>
      </c>
      <c t="n" s="5" r="B6">
        <v>19941000</v>
      </c>
      <c t="n" s="5" r="C6">
        <v>17589000</v>
      </c>
      <c t="n" s="5" r="D6">
        <v>14925000</v>
      </c>
      <c t="n" s="5" r="E6">
        <v>14233000</v>
      </c>
      <c t="n" s="5" r="F6">
        <v>13419000</v>
      </c>
      <c t="n" s="5" r="G6">
        <v>10366000</v>
      </c>
      <c t="n" s="5" r="H6">
        <v>7842000</v>
      </c>
      <c t="n" s="5" r="I6">
        <v>32514000</v>
      </c>
      <c t="n" s="5" r="J6">
        <v>52455000</v>
      </c>
      <c t="n" s="5" r="K6">
        <v>31627000</v>
      </c>
      <c t="n" s="5" r="L6">
        <v>45860000</v>
      </c>
    </row>
    <row spans="1:12" r="7">
      <c t="s" s="4" r="A7">
        <v>69</v>
      </c>
      <c t="n" s="5" r="B7">
        <v>17325000</v>
      </c>
      <c t="n" s="5" r="C7">
        <v>14029000</v>
      </c>
      <c t="n" s="5" r="D7">
        <v>12736000</v>
      </c>
      <c t="n" s="5" r="F7">
        <v>10993000</v>
      </c>
      <c t="n" s="5" r="I7">
        <v>26765000</v>
      </c>
      <c t="n" s="5" r="J7">
        <v>44090000</v>
      </c>
      <c t="n" s="5" r="K7">
        <v>28153000</v>
      </c>
    </row>
    <row spans="1:12" r="8">
      <c t="s" s="4" r="A8">
        <v>321</v>
      </c>
      <c t="n" s="5" r="B8">
        <v>-132000</v>
      </c>
      <c t="n" s="5" r="C8">
        <v>276000</v>
      </c>
      <c t="n" s="5" r="D8">
        <v>210000</v>
      </c>
      <c t="n" s="5" r="F8">
        <v>104000</v>
      </c>
      <c t="n" s="5" r="I8">
        <v>486000</v>
      </c>
      <c t="n" s="5" r="J8">
        <v>354000</v>
      </c>
      <c t="n" s="5" r="K8">
        <v>104000</v>
      </c>
    </row>
    <row spans="1:12" r="9">
      <c t="s" s="4" r="A9">
        <v>75</v>
      </c>
      <c t="n" s="5" r="B9">
        <v>-658000</v>
      </c>
      <c t="n" s="5" r="C9">
        <v>795000</v>
      </c>
      <c t="n" s="5" r="D9">
        <v>485000</v>
      </c>
      <c t="n" s="5" r="E9">
        <v>247000</v>
      </c>
      <c t="n" s="5" r="F9">
        <v>710000</v>
      </c>
      <c t="n" s="5" r="G9">
        <v>-1428000</v>
      </c>
      <c t="n" s="5" r="H9">
        <v>-611000</v>
      </c>
      <c t="n" s="5" r="I9">
        <v>1280000</v>
      </c>
      <c t="n" s="5" r="J9">
        <v>622000</v>
      </c>
      <c t="n" s="5" r="K9">
        <v>-1325000</v>
      </c>
      <c t="n" s="5" r="L9">
        <v>-1082000</v>
      </c>
    </row>
    <row spans="1:12" r="10">
      <c t="s" s="4" r="A10">
        <v>79</v>
      </c>
      <c t="n" s="7" r="B10">
        <v>-658000</v>
      </c>
      <c t="n" s="7" r="C10">
        <v>795000</v>
      </c>
      <c t="n" s="7" r="D10">
        <v>485000</v>
      </c>
      <c t="n" s="7" r="E10">
        <v>-20000</v>
      </c>
      <c t="n" s="7" r="F10">
        <v>645000</v>
      </c>
      <c t="n" s="7" r="G10">
        <v>-1885000</v>
      </c>
      <c t="n" s="7" r="H10">
        <v>-1365000</v>
      </c>
      <c t="n" s="7" r="I10">
        <v>1280000</v>
      </c>
      <c t="n" s="7" r="J10">
        <v>622000</v>
      </c>
      <c t="n" s="7" r="K10">
        <v>-2605000</v>
      </c>
      <c t="n" s="7" r="L10">
        <v>-2625000</v>
      </c>
    </row>
    <row spans="1:12" r="11">
      <c t="s" s="4" r="A11">
        <v>322</v>
      </c>
      <c t="n" s="9" r="B11">
        <v>-0.02</v>
      </c>
      <c t="n" s="9" r="C11">
        <v>0.02</v>
      </c>
      <c t="n" s="9" r="D11">
        <v>0.02</v>
      </c>
      <c t="n" s="7" r="E11">
        <v>0</v>
      </c>
      <c t="n" s="9" r="F11">
        <v>0.02</v>
      </c>
      <c t="n" s="9" r="G11">
        <v>-0.05</v>
      </c>
      <c t="n" s="9" r="H11">
        <v>-0.04</v>
      </c>
      <c t="n" s="9" r="I11">
        <v>0.04</v>
      </c>
      <c t="n" s="9" r="J11">
        <v>0.02</v>
      </c>
      <c t="n" s="9" r="K11">
        <v>-0.08</v>
      </c>
      <c t="n" s="9" r="L11">
        <v>-0.07000000000000001</v>
      </c>
    </row>
    <row spans="1:12" r="12">
      <c t="s" s="4" r="A12">
        <v>323</v>
      </c>
      <c t="n" s="7" r="B12">
        <v>37857000</v>
      </c>
      <c t="n" s="7" r="C12">
        <v>34781000</v>
      </c>
      <c t="n" s="7" r="D12">
        <v>29162000</v>
      </c>
      <c t="n" s="7" r="E12">
        <v>23235000</v>
      </c>
      <c t="n" s="7" r="I12">
        <v>34781000</v>
      </c>
      <c t="n" s="7" r="J12">
        <v>37857000</v>
      </c>
      <c t="n" s="7" r="L12">
        <v>23235000</v>
      </c>
    </row>
    <row spans="1:12" r="13">
      <c t="s" s="4" r="A13">
        <v>32</v>
      </c>
      <c t="n" s="5" r="B13">
        <v>15818000</v>
      </c>
      <c t="n" s="5" r="C13">
        <v>13903000</v>
      </c>
      <c t="n" s="5" r="D13">
        <v>12494000</v>
      </c>
      <c t="n" s="5" r="E13">
        <v>11160000</v>
      </c>
      <c t="n" s="5" r="I13">
        <v>13903000</v>
      </c>
      <c t="n" s="5" r="J13">
        <v>15818000</v>
      </c>
      <c t="n" s="5" r="L13">
        <v>11160000</v>
      </c>
    </row>
    <row spans="1:12" r="14">
      <c t="s" s="4" r="A14">
        <v>45</v>
      </c>
      <c t="n" s="5" r="B14">
        <v>21176000</v>
      </c>
      <c t="n" s="5" r="C14">
        <v>12835000</v>
      </c>
      <c t="n" s="5" r="D14">
        <v>14498000</v>
      </c>
      <c t="n" s="5" r="E14">
        <v>14155000</v>
      </c>
      <c t="n" s="5" r="I14">
        <v>12835000</v>
      </c>
      <c t="n" s="5" r="J14">
        <v>21176000</v>
      </c>
      <c t="n" s="5" r="L14">
        <v>14155000</v>
      </c>
    </row>
    <row spans="1:12" r="15">
      <c t="s" s="4" r="A15">
        <v>53</v>
      </c>
      <c t="n" s="7" r="B15">
        <v>79844000</v>
      </c>
      <c t="n" s="5" r="C15">
        <v>85560000</v>
      </c>
      <c t="n" s="5" r="D15">
        <v>84179000</v>
      </c>
      <c t="n" s="5" r="E15">
        <v>83127000</v>
      </c>
      <c t="n" s="5" r="I15">
        <v>85560000</v>
      </c>
      <c t="n" s="5" r="J15">
        <v>79844000</v>
      </c>
      <c t="n" s="5" r="L15">
        <v>83127000</v>
      </c>
    </row>
    <row spans="1:12" r="16">
      <c t="s" s="4" r="A16">
        <v>324</v>
      </c>
    </row>
    <row spans="1:12" r="17">
      <c t="s" s="3" r="A17">
        <v>320</v>
      </c>
    </row>
    <row spans="1:12" r="18">
      <c t="s" s="4" r="A18">
        <v>64</v>
      </c>
      <c t="n" s="5" r="C18">
        <v>23688000</v>
      </c>
      <c t="n" s="5" r="D18">
        <v>21003000</v>
      </c>
      <c t="n" s="5" r="E18">
        <v>19319000</v>
      </c>
      <c t="n" s="7" r="F18">
        <v>17204000</v>
      </c>
      <c t="n" s="7" r="G18">
        <v>13290000</v>
      </c>
      <c t="n" s="7" r="H18">
        <v>10054000</v>
      </c>
      <c t="n" s="5" r="I18">
        <v>44691000</v>
      </c>
      <c t="n" s="5" r="L18">
        <v>59867000</v>
      </c>
    </row>
    <row spans="1:12" r="19">
      <c t="s" s="4" r="A19">
        <v>65</v>
      </c>
      <c t="n" s="5" r="C19">
        <v>5142000</v>
      </c>
      <c t="n" s="5" r="D19">
        <v>4609000</v>
      </c>
      <c t="n" s="5" r="E19">
        <v>4250000</v>
      </c>
      <c t="n" s="5" r="F19">
        <v>3785000</v>
      </c>
      <c t="n" s="5" r="G19">
        <v>2924000</v>
      </c>
      <c t="n" s="5" r="H19">
        <v>2212000</v>
      </c>
      <c t="n" s="5" r="I19">
        <v>9751000</v>
      </c>
      <c t="n" s="5" r="L19">
        <v>13171000</v>
      </c>
    </row>
    <row spans="1:12" r="20">
      <c t="s" s="4" r="A20">
        <v>66</v>
      </c>
      <c t="n" s="5" r="C20">
        <v>18546000</v>
      </c>
      <c t="n" s="5" r="D20">
        <v>16394000</v>
      </c>
      <c t="n" s="5" r="E20">
        <v>15069000</v>
      </c>
      <c t="n" s="5" r="F20">
        <v>13419000</v>
      </c>
      <c t="n" s="5" r="G20">
        <v>10366000</v>
      </c>
      <c t="n" s="5" r="H20">
        <v>7842000</v>
      </c>
      <c t="n" s="5" r="I20">
        <v>34940000</v>
      </c>
      <c t="n" s="5" r="L20">
        <v>46696000</v>
      </c>
    </row>
    <row spans="1:12" r="21">
      <c t="s" s="4" r="A21">
        <v>69</v>
      </c>
      <c t="n" s="5" r="C21">
        <v>14526000</v>
      </c>
      <c t="n" s="5" r="D21">
        <v>12911000</v>
      </c>
      <c t="n" s="5" r="I21">
        <v>27437000</v>
      </c>
    </row>
    <row spans="1:12" r="22">
      <c t="s" s="4" r="A22">
        <v>321</v>
      </c>
      <c t="n" s="5" r="C22">
        <v>367000</v>
      </c>
      <c t="n" s="5" r="D22">
        <v>612000</v>
      </c>
      <c t="n" s="5" r="I22">
        <v>979000</v>
      </c>
    </row>
    <row spans="1:12" r="23">
      <c t="s" s="4" r="A23">
        <v>75</v>
      </c>
      <c t="n" s="5" r="C23">
        <v>1164000</v>
      </c>
      <c t="n" s="5" r="D23">
        <v>1377000</v>
      </c>
      <c t="n" s="5" r="E23">
        <v>1083000</v>
      </c>
      <c t="n" s="5" r="F23">
        <v>710000</v>
      </c>
      <c t="n" s="5" r="G23">
        <v>-1428000</v>
      </c>
      <c t="n" s="5" r="H23">
        <v>-611000</v>
      </c>
      <c t="n" s="5" r="I23">
        <v>2541000</v>
      </c>
      <c t="n" s="5" r="L23">
        <v>-246000</v>
      </c>
    </row>
    <row spans="1:12" r="24">
      <c t="s" s="4" r="A24">
        <v>79</v>
      </c>
      <c t="n" s="7" r="C24">
        <v>1164000</v>
      </c>
      <c t="n" s="7" r="D24">
        <v>1377000</v>
      </c>
      <c t="n" s="7" r="E24">
        <v>816000</v>
      </c>
      <c t="n" s="7" r="F24">
        <v>645000</v>
      </c>
      <c t="n" s="7" r="G24">
        <v>-1885000</v>
      </c>
      <c t="n" s="7" r="H24">
        <v>-1365000</v>
      </c>
      <c t="n" s="7" r="I24">
        <v>2541000</v>
      </c>
      <c t="n" s="7" r="L24">
        <v>-1789000</v>
      </c>
    </row>
    <row spans="1:12" r="25">
      <c t="s" s="4" r="A25">
        <v>322</v>
      </c>
      <c t="n" s="9" r="C25">
        <v>0.03</v>
      </c>
      <c t="n" s="9" r="D25">
        <v>0.04</v>
      </c>
      <c t="n" s="9" r="E25">
        <v>0.02</v>
      </c>
      <c t="n" s="9" r="F25">
        <v>0.02</v>
      </c>
      <c t="n" s="9" r="G25">
        <v>-0.05</v>
      </c>
      <c t="n" s="9" r="H25">
        <v>-0.04</v>
      </c>
      <c t="n" s="9" r="I25">
        <v>0.07000000000000001</v>
      </c>
      <c t="n" s="9" r="L25">
        <v>-0.05</v>
      </c>
    </row>
    <row spans="1:12" r="26">
      <c t="s" s="4" r="A26">
        <v>323</v>
      </c>
      <c t="n" s="7" r="C26">
        <v>38598000</v>
      </c>
      <c t="n" s="7" r="D26">
        <v>32022000</v>
      </c>
      <c t="n" s="7" r="E26">
        <v>24307000</v>
      </c>
      <c t="n" s="7" r="I26">
        <v>38598000</v>
      </c>
      <c t="n" s="7" r="L26">
        <v>24307000</v>
      </c>
    </row>
    <row spans="1:12" r="27">
      <c t="s" s="4" r="A27">
        <v>32</v>
      </c>
      <c t="n" s="5" r="C27">
        <v>13348000</v>
      </c>
      <c t="n" s="5" r="D27">
        <v>11939000</v>
      </c>
      <c t="n" s="5" r="E27">
        <v>10924000</v>
      </c>
      <c t="n" s="5" r="I27">
        <v>13348000</v>
      </c>
      <c t="n" s="5" r="L27">
        <v>10924000</v>
      </c>
    </row>
    <row spans="1:12" r="28">
      <c t="s" s="4" r="A28">
        <v>45</v>
      </c>
      <c t="n" s="5" r="C28">
        <v>14185000</v>
      </c>
      <c t="n" s="5" r="D28">
        <v>15128000</v>
      </c>
      <c t="n" s="5" r="I28">
        <v>14185000</v>
      </c>
    </row>
    <row spans="1:12" r="29">
      <c t="s" s="4" r="A29">
        <v>53</v>
      </c>
      <c t="n" s="5" r="C29">
        <v>88822000</v>
      </c>
      <c t="n" s="5" r="D29">
        <v>86484000</v>
      </c>
      <c t="n" s="5" r="E29">
        <v>83963000</v>
      </c>
      <c t="n" s="5" r="I29">
        <v>88822000</v>
      </c>
      <c t="n" s="5" r="L29">
        <v>83963000</v>
      </c>
    </row>
    <row spans="1:12" r="30">
      <c t="s" s="4" r="A30">
        <v>325</v>
      </c>
    </row>
    <row spans="1:12" r="31">
      <c t="s" s="3" r="A31">
        <v>320</v>
      </c>
    </row>
    <row spans="1:12" r="32">
      <c t="s" s="4" r="A32">
        <v>326</v>
      </c>
      <c t="n" s="5" r="B32">
        <v>3</v>
      </c>
    </row>
    <row spans="1:12" r="33">
      <c t="s" s="4" r="A33">
        <v>327</v>
      </c>
      <c t="n" s="5" r="B33">
        <v>1</v>
      </c>
    </row>
    <row spans="1:12" r="34">
      <c t="s" s="4" r="A34">
        <v>328</v>
      </c>
      <c t="n" s="7" r="B34">
        <v>800000</v>
      </c>
      <c t="n" s="5" r="C34">
        <v>-1000000</v>
      </c>
      <c t="n" s="5" r="D34">
        <v>-1800000</v>
      </c>
    </row>
    <row spans="1:12" r="35">
      <c t="s" s="4" r="A35">
        <v>329</v>
      </c>
      <c t="n" s="7" r="B35">
        <v>800000</v>
      </c>
      <c t="n" s="5" r="D35">
        <v>800000</v>
      </c>
      <c t="n" s="5" r="L35">
        <v>-1100000</v>
      </c>
    </row>
    <row spans="1:12" r="36">
      <c t="s" s="4" r="A36">
        <v>330</v>
      </c>
      <c t="n" s="5" r="D36">
        <v>-700000</v>
      </c>
    </row>
    <row spans="1:12" r="37">
      <c t="s" s="4" r="A37">
        <v>331</v>
      </c>
      <c t="n" s="7" r="J37">
        <v>300000</v>
      </c>
    </row>
    <row spans="1:12" r="38">
      <c t="s" s="4" r="A38">
        <v>64</v>
      </c>
      <c t="n" s="5" r="C38">
        <v>-957000</v>
      </c>
      <c t="n" s="5" r="D38">
        <v>-1788000</v>
      </c>
      <c t="n" s="5" r="E38">
        <v>-1072000</v>
      </c>
      <c t="n" s="5" r="I38">
        <v>-2745000</v>
      </c>
      <c t="n" s="5" r="L38">
        <v>-1072000</v>
      </c>
    </row>
    <row spans="1:12" r="39">
      <c t="s" s="4" r="A39">
        <v>65</v>
      </c>
      <c t="n" s="5" r="D39">
        <v>-319000</v>
      </c>
      <c t="n" s="5" r="E39">
        <v>-236000</v>
      </c>
      <c t="n" s="5" r="I39">
        <v>-319000</v>
      </c>
      <c t="n" s="5" r="L39">
        <v>-236000</v>
      </c>
    </row>
    <row spans="1:12" r="40">
      <c t="s" s="4" r="A40">
        <v>66</v>
      </c>
      <c t="n" s="5" r="C40">
        <v>-957000</v>
      </c>
      <c t="n" s="5" r="D40">
        <v>-1469000</v>
      </c>
      <c t="n" s="5" r="E40">
        <v>-836000</v>
      </c>
      <c t="n" s="5" r="I40">
        <v>-2426000</v>
      </c>
      <c t="n" s="5" r="L40">
        <v>-836000</v>
      </c>
    </row>
    <row spans="1:12" r="41">
      <c t="s" s="4" r="A41">
        <v>69</v>
      </c>
      <c t="n" s="5" r="C41">
        <v>-497000</v>
      </c>
      <c t="n" s="5" r="D41">
        <v>-175000</v>
      </c>
      <c t="n" s="5" r="I41">
        <v>-672000</v>
      </c>
    </row>
    <row spans="1:12" r="42">
      <c t="s" s="4" r="A42">
        <v>321</v>
      </c>
      <c t="n" s="5" r="C42">
        <v>-91000</v>
      </c>
      <c t="n" s="5" r="D42">
        <v>-402000</v>
      </c>
      <c t="n" s="5" r="I42">
        <v>-493000</v>
      </c>
    </row>
    <row spans="1:12" r="43">
      <c t="s" s="4" r="A43">
        <v>75</v>
      </c>
      <c t="n" s="5" r="C43">
        <v>-369000</v>
      </c>
      <c t="n" s="5" r="D43">
        <v>-892000</v>
      </c>
      <c t="n" s="5" r="E43">
        <v>-836000</v>
      </c>
      <c t="n" s="5" r="I43">
        <v>-1261000</v>
      </c>
      <c t="n" s="5" r="L43">
        <v>-836000</v>
      </c>
    </row>
    <row spans="1:12" r="44">
      <c t="s" s="4" r="A44">
        <v>79</v>
      </c>
      <c t="n" s="7" r="C44">
        <v>-369000</v>
      </c>
      <c t="n" s="7" r="D44">
        <v>-892000</v>
      </c>
      <c t="n" s="7" r="E44">
        <v>-836000</v>
      </c>
      <c t="n" s="7" r="I44">
        <v>-1261000</v>
      </c>
      <c t="n" s="7" r="L44">
        <v>-836000</v>
      </c>
    </row>
    <row spans="1:12" r="45">
      <c t="s" s="4" r="A45">
        <v>322</v>
      </c>
      <c t="n" s="9" r="C45">
        <v>-0.01</v>
      </c>
      <c t="n" s="9" r="D45">
        <v>-0.02</v>
      </c>
      <c t="n" s="9" r="E45">
        <v>-0.02</v>
      </c>
      <c t="n" s="9" r="I45">
        <v>-0.03</v>
      </c>
      <c t="n" s="9" r="L45">
        <v>-0.02</v>
      </c>
    </row>
    <row spans="1:12" r="46">
      <c t="s" s="4" r="A46">
        <v>323</v>
      </c>
      <c t="n" s="7" r="C46">
        <v>-3817000</v>
      </c>
      <c t="n" s="7" r="D46">
        <v>-2860000</v>
      </c>
      <c t="n" s="7" r="E46">
        <v>-1072000</v>
      </c>
      <c t="n" s="7" r="I46">
        <v>-3817000</v>
      </c>
      <c t="n" s="7" r="L46">
        <v>-1072000</v>
      </c>
    </row>
    <row spans="1:12" r="47">
      <c t="s" s="4" r="A47">
        <v>32</v>
      </c>
      <c t="n" s="5" r="C47">
        <v>555000</v>
      </c>
      <c t="n" s="5" r="D47">
        <v>555000</v>
      </c>
      <c t="n" s="5" r="E47">
        <v>236000</v>
      </c>
      <c t="n" s="5" r="I47">
        <v>555000</v>
      </c>
      <c t="n" s="5" r="L47">
        <v>236000</v>
      </c>
    </row>
    <row spans="1:12" r="48">
      <c t="s" s="4" r="A48">
        <v>45</v>
      </c>
      <c t="n" s="5" r="C48">
        <v>-1350000</v>
      </c>
      <c t="n" s="5" r="D48">
        <v>-630000</v>
      </c>
      <c t="n" s="5" r="I48">
        <v>-1350000</v>
      </c>
    </row>
    <row spans="1:12" r="49">
      <c t="s" s="4" r="A49">
        <v>53</v>
      </c>
      <c t="n" s="7" r="C49">
        <v>-3262000</v>
      </c>
      <c t="n" s="7" r="D49">
        <v>-2305000</v>
      </c>
      <c t="n" s="7" r="E49">
        <v>-836000</v>
      </c>
      <c t="n" s="7" r="I49">
        <v>-3262000</v>
      </c>
      <c t="n" s="7" r="L49">
        <v>-836000</v>
      </c>
    </row>
    <row spans="1:12" r="50">
      <c t="s" s="4" r="A50">
        <v>332</v>
      </c>
    </row>
    <row spans="1:12" r="51">
      <c t="s" s="3" r="A51">
        <v>320</v>
      </c>
    </row>
    <row spans="1:12" r="52">
      <c t="s" s="4" r="A52">
        <v>333</v>
      </c>
      <c t="s" s="4" r="C52">
        <v>334</v>
      </c>
      <c t="s" s="4" r="D52">
        <v>335</v>
      </c>
      <c t="s" s="4" r="L52">
        <v>336</v>
      </c>
    </row>
    <row spans="1:12" r="53">
      <c t="s" s="4" r="A53">
        <v>337</v>
      </c>
    </row>
    <row spans="1:12" r="54">
      <c t="s" s="3" r="A54">
        <v>320</v>
      </c>
    </row>
    <row spans="1:12" r="55">
      <c t="s" s="4" r="A55">
        <v>333</v>
      </c>
      <c t="s" s="4" r="C55">
        <v>338</v>
      </c>
      <c t="s" s="4" r="D55">
        <v>339</v>
      </c>
      <c t="s" s="4" r="L55">
        <v>340</v>
      </c>
    </row>
    <row spans="1:12" r="56">
      <c t="s" s="4" r="A56">
        <v>341</v>
      </c>
    </row>
    <row spans="1:12" r="57">
      <c t="s" s="3" r="A57">
        <v>320</v>
      </c>
    </row>
    <row spans="1:12" r="58">
      <c t="s" s="4" r="A58">
        <v>333</v>
      </c>
      <c t="s" s="4" r="C58">
        <v>342</v>
      </c>
      <c t="s" s="4" r="D58">
        <v>343</v>
      </c>
    </row>
    <row spans="1:12" r="59">
      <c t="s" s="4" r="A59">
        <v>344</v>
      </c>
    </row>
    <row spans="1:12" r="60">
      <c t="s" s="3" r="A60">
        <v>320</v>
      </c>
    </row>
    <row spans="1:12" r="61">
      <c t="s" s="4" r="A61">
        <v>333</v>
      </c>
      <c t="s" s="4" r="C61">
        <v>345</v>
      </c>
      <c t="s" s="4" r="D61">
        <v>346</v>
      </c>
      <c t="s" s="4" r="L61">
        <v>347</v>
      </c>
    </row>
    <row spans="1:12" r="62">
      <c t="s" s="4" r="A62">
        <v>348</v>
      </c>
    </row>
    <row spans="1:12" r="63">
      <c t="s" s="3" r="A63">
        <v>320</v>
      </c>
    </row>
    <row spans="1:12" r="64">
      <c t="s" s="4" r="A64">
        <v>333</v>
      </c>
      <c t="s" s="4" r="C64">
        <v>349</v>
      </c>
      <c t="s" s="4" r="D64">
        <v>350</v>
      </c>
      <c t="s" s="4" r="E64">
        <v>351</v>
      </c>
      <c t="s" s="4" r="F64">
        <v>352</v>
      </c>
      <c t="s" s="4" r="G64">
        <v>352</v>
      </c>
      <c t="s" s="4" r="H64">
        <v>352</v>
      </c>
      <c t="s" s="4" r="I64">
        <v>353</v>
      </c>
      <c t="s" s="4" r="L64">
        <v>354</v>
      </c>
    </row>
    <row spans="1:12" r="65">
      <c t="s" s="4" r="A65">
        <v>355</v>
      </c>
    </row>
    <row spans="1:12" r="66">
      <c t="s" s="3" r="A66">
        <v>320</v>
      </c>
    </row>
    <row spans="1:12" r="67">
      <c t="s" s="4" r="A67">
        <v>328</v>
      </c>
      <c t="n" s="7" r="L67">
        <v>-1100000</v>
      </c>
    </row>
    <row spans="1:12" r="68">
      <c t="s" s="4" r="A68">
        <v>356</v>
      </c>
      <c t="n" s="7" r="C68">
        <v>-1000000</v>
      </c>
      <c t="n" s="7" r="D68">
        <v>-300000</v>
      </c>
    </row>
    <row spans="1:12" r="69">
      <c t="s" s="4" r="A69">
        <v>357</v>
      </c>
    </row>
    <row spans="1:12" r="70">
      <c t="s" s="3" r="A70">
        <v>320</v>
      </c>
    </row>
    <row spans="1:12" r="71">
      <c t="s" s="4" r="A71">
        <v>333</v>
      </c>
      <c t="s" s="4" r="C71">
        <v>352</v>
      </c>
      <c t="s" s="4" r="D71">
        <v>358</v>
      </c>
      <c t="s" s="4" r="E71">
        <v>351</v>
      </c>
      <c t="s" s="4" r="F71">
        <v>352</v>
      </c>
      <c t="s" s="4" r="G71">
        <v>352</v>
      </c>
      <c t="s" s="4" r="H71">
        <v>352</v>
      </c>
      <c t="s" s="4" r="I71">
        <v>359</v>
      </c>
      <c t="s" s="4" r="L71">
        <v>354</v>
      </c>
    </row>
    <row spans="1:12" r="72">
      <c t="s" s="4" r="A72">
        <v>360</v>
      </c>
    </row>
    <row spans="1:12" r="73">
      <c t="s" s="3" r="A73">
        <v>320</v>
      </c>
    </row>
    <row spans="1:12" r="74">
      <c t="s" s="4" r="A74">
        <v>333</v>
      </c>
      <c t="s" s="4" r="C74">
        <v>361</v>
      </c>
      <c t="s" s="4" r="D74">
        <v>362</v>
      </c>
      <c t="s" s="4" r="E74">
        <v>351</v>
      </c>
      <c t="s" s="4" r="F74">
        <v>352</v>
      </c>
      <c t="s" s="4" r="G74">
        <v>352</v>
      </c>
      <c t="s" s="4" r="H74">
        <v>352</v>
      </c>
      <c t="s" s="4" r="I74">
        <v>363</v>
      </c>
      <c t="s" s="4" r="L74">
        <v>354</v>
      </c>
    </row>
    <row spans="1:12" r="75">
      <c t="s" s="4" r="A75">
        <v>69</v>
      </c>
    </row>
    <row spans="1:12" r="76">
      <c t="s" s="3" r="A76">
        <v>320</v>
      </c>
    </row>
    <row spans="1:12" r="77">
      <c t="s" s="4" r="A77">
        <v>333</v>
      </c>
      <c t="s" s="4" r="C77">
        <v>364</v>
      </c>
      <c t="s" s="4" r="D77">
        <v>365</v>
      </c>
      <c t="s" s="4" r="I77">
        <v>366</v>
      </c>
    </row>
    <row spans="1:12" r="78">
      <c t="s" s="4" r="A78">
        <v>367</v>
      </c>
    </row>
    <row spans="1:12" r="79">
      <c t="s" s="3" r="A79">
        <v>320</v>
      </c>
    </row>
    <row spans="1:12" r="80">
      <c t="s" s="4" r="A80">
        <v>333</v>
      </c>
      <c t="s" s="4" r="C80">
        <v>368</v>
      </c>
      <c t="s" s="4" r="D80">
        <v>369</v>
      </c>
      <c t="s" s="4" r="E80">
        <v>370</v>
      </c>
      <c t="s" s="4" r="F80">
        <v>352</v>
      </c>
      <c t="s" s="4" r="G80">
        <v>352</v>
      </c>
      <c t="s" s="4" r="H80">
        <v>352</v>
      </c>
      <c t="s" s="4" r="I80">
        <v>371</v>
      </c>
      <c t="s" s="4" r="L80">
        <v>372</v>
      </c>
    </row>
    <row spans="1:12" r="81">
      <c t="s" s="4" r="A81">
        <v>373</v>
      </c>
    </row>
    <row spans="1:12" r="82">
      <c t="s" s="3" r="A82">
        <v>320</v>
      </c>
    </row>
    <row spans="1:12" r="83">
      <c t="s" s="4" r="A83">
        <v>333</v>
      </c>
      <c t="s" s="4" r="C83">
        <v>374</v>
      </c>
      <c t="s" s="4" r="D83">
        <v>375</v>
      </c>
      <c t="s" s="4" r="I83">
        <v>376</v>
      </c>
    </row>
    <row spans="1:12" r="84">
      <c t="s" s="4" r="A84">
        <v>377</v>
      </c>
    </row>
    <row spans="1:12" r="85">
      <c t="s" s="3" r="A85">
        <v>320</v>
      </c>
    </row>
    <row spans="1:12" r="86">
      <c t="s" s="4" r="A86">
        <v>333</v>
      </c>
      <c t="s" s="4" r="C86">
        <v>368</v>
      </c>
      <c t="s" s="4" r="D86">
        <v>369</v>
      </c>
      <c t="s" s="4" r="E86">
        <v>378</v>
      </c>
      <c t="s" s="4" r="F86">
        <v>352</v>
      </c>
      <c t="s" s="4" r="G86">
        <v>352</v>
      </c>
      <c t="s" s="4" r="H86">
        <v>352</v>
      </c>
      <c t="s" s="4" r="I86">
        <v>371</v>
      </c>
      <c t="s" s="4" r="L86">
        <v>379</v>
      </c>
    </row>
    <row spans="1:12" r="87">
      <c t="s" s="4" r="A87">
        <v>380</v>
      </c>
    </row>
    <row spans="1:12" r="88">
      <c t="s" s="3" r="A88">
        <v>320</v>
      </c>
    </row>
    <row spans="1:12" r="89">
      <c t="s" s="4" r="A89">
        <v>333</v>
      </c>
      <c t="s" s="4" r="C89">
        <v>381</v>
      </c>
      <c t="s" s="4" r="D89">
        <v>382</v>
      </c>
      <c t="s" s="4" r="E89">
        <v>383</v>
      </c>
      <c t="s" s="4" r="F89">
        <v>352</v>
      </c>
      <c t="s" s="4" r="G89">
        <v>352</v>
      </c>
      <c t="s" s="4" r="H89">
        <v>352</v>
      </c>
      <c t="s" s="4" r="I89">
        <v>384</v>
      </c>
      <c t="s" s="4" r="L89">
        <v>385</v>
      </c>
    </row>
  </sheetData>
  <mergeCells count="3">
    <mergeCell ref="A1:A2"/>
    <mergeCell ref="B1:H1"/>
    <mergeCell ref="J1:K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s>
  <sheetData>
    <row spans="1:6" r="1">
      <c t="s" s="1" r="A1">
        <v>386</v>
      </c>
      <c t="s" s="2" r="B1">
        <v>61</v>
      </c>
      <c t="s" s="2" r="C1">
        <v>1</v>
      </c>
      <c t="s" s="2" r="E1">
        <v>286</v>
      </c>
    </row>
    <row spans="1:6" r="2">
      <c t="s" s="2" r="B2">
        <v>62</v>
      </c>
      <c t="s" s="2" r="C2">
        <v>2</v>
      </c>
      <c t="s" s="2" r="D2">
        <v>62</v>
      </c>
      <c t="s" s="2" r="E2">
        <v>25</v>
      </c>
      <c t="s" s="2" r="F2">
        <v>250</v>
      </c>
    </row>
    <row spans="1:6" r="3">
      <c t="s" s="3" r="A3">
        <v>67</v>
      </c>
    </row>
    <row spans="1:6" r="4">
      <c t="s" s="4" r="A4">
        <v>93</v>
      </c>
      <c t="n" s="7" r="B4">
        <v>75</v>
      </c>
      <c t="n" s="7" r="D4">
        <v>672</v>
      </c>
    </row>
    <row spans="1:6" r="5">
      <c t="s" s="4" r="A5">
        <v>78</v>
      </c>
      <c t="n" s="5" r="B5">
        <v>-65</v>
      </c>
      <c t="n" s="5" r="D5">
        <v>-1280</v>
      </c>
    </row>
    <row spans="1:6" r="6">
      <c t="s" s="4" r="A6">
        <v>387</v>
      </c>
    </row>
    <row spans="1:6" r="7">
      <c t="s" s="3" r="A7">
        <v>388</v>
      </c>
    </row>
    <row spans="1:6" r="8">
      <c t="s" s="4" r="A8">
        <v>389</v>
      </c>
      <c t="n" s="7" r="C8">
        <v>0</v>
      </c>
      <c t="n" s="7" r="E8">
        <v>0</v>
      </c>
    </row>
    <row spans="1:6" r="9">
      <c t="s" s="4" r="A9">
        <v>390</v>
      </c>
      <c t="n" s="7" r="C9">
        <v>0</v>
      </c>
      <c t="n" s="7" r="E9">
        <v>0</v>
      </c>
    </row>
    <row spans="1:6" r="10">
      <c t="s" s="3" r="A10">
        <v>391</v>
      </c>
    </row>
    <row spans="1:6" r="11">
      <c t="s" s="4" r="A11">
        <v>392</v>
      </c>
      <c t="n" s="5" r="B11">
        <v>69</v>
      </c>
      <c t="n" s="5" r="D11">
        <v>219</v>
      </c>
    </row>
    <row spans="1:6" r="12">
      <c t="s" s="3" r="A12">
        <v>67</v>
      </c>
    </row>
    <row spans="1:6" r="13">
      <c t="s" s="4" r="A13">
        <v>68</v>
      </c>
      <c t="n" s="5" r="B13">
        <v>59</v>
      </c>
      <c t="n" s="5" r="D13">
        <v>236</v>
      </c>
    </row>
    <row spans="1:6" r="14">
      <c t="s" s="4" r="A14">
        <v>69</v>
      </c>
      <c t="n" s="5" r="D14">
        <v>591</v>
      </c>
    </row>
    <row spans="1:6" r="15">
      <c t="s" s="4" r="A15">
        <v>70</v>
      </c>
      <c t="n" s="5" r="B15">
        <v>59</v>
      </c>
      <c t="n" s="5" r="D15">
        <v>827</v>
      </c>
    </row>
    <row spans="1:6" r="16">
      <c t="s" s="4" r="A16">
        <v>393</v>
      </c>
      <c t="n" s="5" r="B16">
        <v>10</v>
      </c>
      <c t="n" s="5" r="D16">
        <v>-608</v>
      </c>
    </row>
    <row spans="1:6" r="17">
      <c t="s" s="4" r="A17">
        <v>93</v>
      </c>
      <c t="n" s="5" r="B17">
        <v>75</v>
      </c>
      <c t="n" s="5" r="D17">
        <v>672</v>
      </c>
    </row>
    <row spans="1:6" r="18">
      <c t="s" s="4" r="A18">
        <v>78</v>
      </c>
      <c t="n" s="7" r="B18">
        <v>-65</v>
      </c>
      <c t="n" s="7" r="D18">
        <v>-1280</v>
      </c>
    </row>
    <row spans="1:6" r="19">
      <c t="s" s="4" r="A19">
        <v>394</v>
      </c>
    </row>
    <row spans="1:6" r="20">
      <c t="s" s="3" r="A20">
        <v>388</v>
      </c>
    </row>
    <row spans="1:6" r="21">
      <c t="s" s="4" r="A21">
        <v>395</v>
      </c>
      <c t="n" s="7" r="F21">
        <v>50000</v>
      </c>
    </row>
    <row spans="1:6" r="22">
      <c t="s" s="4" r="A22">
        <v>396</v>
      </c>
      <c t="n" s="5" r="F22">
        <v>50000</v>
      </c>
    </row>
    <row spans="1:6" r="23">
      <c t="s" s="4" r="A23">
        <v>397</v>
      </c>
      <c t="n" s="5" r="F23">
        <v>100000</v>
      </c>
    </row>
    <row spans="1:6" r="24">
      <c t="s" s="4" r="A24">
        <v>398</v>
      </c>
      <c t="n" s="5" r="F24">
        <v>35000</v>
      </c>
    </row>
    <row spans="1:6" r="25">
      <c t="s" s="4" r="A25">
        <v>399</v>
      </c>
      <c t="n" s="5" r="F25">
        <v>15000</v>
      </c>
    </row>
    <row spans="1:6" r="26">
      <c t="s" s="4" r="A26">
        <v>400</v>
      </c>
    </row>
    <row spans="1:6" r="27">
      <c t="s" s="3" r="A27">
        <v>388</v>
      </c>
    </row>
    <row spans="1:6" r="28">
      <c t="s" s="4" r="A28">
        <v>395</v>
      </c>
      <c t="n" s="5" r="F28">
        <v>3500</v>
      </c>
    </row>
    <row spans="1:6" r="29">
      <c t="s" s="4" r="A29">
        <v>401</v>
      </c>
    </row>
    <row spans="1:6" r="30">
      <c t="s" s="3" r="A30">
        <v>388</v>
      </c>
    </row>
    <row spans="1:6" r="31">
      <c t="s" s="4" r="A31">
        <v>395</v>
      </c>
      <c t="n" s="5" r="F31">
        <v>16500</v>
      </c>
    </row>
    <row spans="1:6" r="32">
      <c t="s" s="4" r="A32">
        <v>402</v>
      </c>
    </row>
    <row spans="1:6" r="33">
      <c t="s" s="3" r="A33">
        <v>388</v>
      </c>
    </row>
    <row spans="1:6" r="34">
      <c t="s" s="4" r="A34">
        <v>395</v>
      </c>
      <c t="n" s="5" r="F34">
        <v>15000</v>
      </c>
    </row>
    <row spans="1:6" r="35">
      <c t="s" s="4" r="A35">
        <v>403</v>
      </c>
    </row>
    <row spans="1:6" r="36">
      <c t="s" s="3" r="A36">
        <v>388</v>
      </c>
    </row>
    <row spans="1:6" r="37">
      <c t="s" s="4" r="A37">
        <v>395</v>
      </c>
      <c t="n" s="5" r="F37">
        <v>15000</v>
      </c>
    </row>
    <row spans="1:6" r="38">
      <c t="s" s="4" r="A38">
        <v>404</v>
      </c>
    </row>
    <row spans="1:6" r="39">
      <c t="s" s="3" r="A39">
        <v>388</v>
      </c>
    </row>
    <row spans="1:6" r="40">
      <c t="s" s="4" r="A40">
        <v>396</v>
      </c>
      <c t="n" s="5" r="F40">
        <v>20000</v>
      </c>
    </row>
    <row spans="1:6" r="41">
      <c t="s" s="4" r="A41">
        <v>405</v>
      </c>
    </row>
    <row spans="1:6" r="42">
      <c t="s" s="3" r="A42">
        <v>388</v>
      </c>
    </row>
    <row spans="1:6" r="43">
      <c t="s" s="4" r="A43">
        <v>396</v>
      </c>
      <c t="n" s="5" r="F43">
        <v>10000</v>
      </c>
    </row>
    <row spans="1:6" r="44">
      <c t="s" s="4" r="A44">
        <v>406</v>
      </c>
    </row>
    <row spans="1:6" r="45">
      <c t="s" s="3" r="A45">
        <v>388</v>
      </c>
    </row>
    <row spans="1:6" r="46">
      <c t="s" s="4" r="A46">
        <v>396</v>
      </c>
      <c t="n" s="5" r="F46">
        <v>10000</v>
      </c>
    </row>
    <row spans="1:6" r="47">
      <c t="s" s="4" r="A47">
        <v>407</v>
      </c>
    </row>
    <row spans="1:6" r="48">
      <c t="s" s="3" r="A48">
        <v>388</v>
      </c>
    </row>
    <row spans="1:6" r="49">
      <c t="s" s="4" r="A49">
        <v>396</v>
      </c>
      <c t="n" s="7" r="F49">
        <v>100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s>
  <sheetData>
    <row spans="1:6" r="1">
      <c t="s" s="1" r="A1">
        <v>408</v>
      </c>
      <c t="s" s="2" r="B1">
        <v>61</v>
      </c>
      <c t="s" s="2" r="D1">
        <v>1</v>
      </c>
    </row>
    <row spans="1:6" r="2">
      <c t="s" s="2" r="B2">
        <v>2</v>
      </c>
      <c t="s" s="2" r="C2">
        <v>62</v>
      </c>
      <c t="s" s="2" r="D2">
        <v>2</v>
      </c>
      <c t="s" s="2" r="E2">
        <v>62</v>
      </c>
      <c t="s" s="2" r="F2">
        <v>25</v>
      </c>
    </row>
    <row spans="1:6" r="3">
      <c t="s" s="3" r="A3">
        <v>164</v>
      </c>
    </row>
    <row spans="1:6" r="4">
      <c t="s" s="4" r="A4">
        <v>409</v>
      </c>
      <c t="n" s="7" r="B4">
        <v>8124000</v>
      </c>
      <c t="n" s="7" r="D4">
        <v>8124000</v>
      </c>
      <c t="n" s="7" r="F4">
        <v>7181000</v>
      </c>
    </row>
    <row spans="1:6" r="5">
      <c t="s" s="4" r="A5">
        <v>410</v>
      </c>
      <c t="n" s="5" r="B5">
        <v>-5944000</v>
      </c>
      <c t="n" s="5" r="D5">
        <v>-5944000</v>
      </c>
      <c t="n" s="5" r="F5">
        <v>-5094000</v>
      </c>
    </row>
    <row spans="1:6" r="6">
      <c t="s" s="4" r="A6">
        <v>35</v>
      </c>
      <c t="n" s="5" r="B6">
        <v>2180000</v>
      </c>
      <c t="n" s="5" r="D6">
        <v>2180000</v>
      </c>
      <c t="n" s="5" r="F6">
        <v>2087000</v>
      </c>
    </row>
    <row spans="1:6" r="7">
      <c t="s" s="4" r="A7">
        <v>411</v>
      </c>
      <c t="n" s="5" r="B7">
        <v>303000</v>
      </c>
      <c t="n" s="7" r="C7">
        <v>244000</v>
      </c>
      <c t="n" s="5" r="D7">
        <v>850000</v>
      </c>
      <c t="n" s="7" r="E7">
        <v>685000</v>
      </c>
    </row>
    <row spans="1:6" r="8">
      <c t="s" s="4" r="A8">
        <v>412</v>
      </c>
    </row>
    <row spans="1:6" r="9">
      <c t="s" s="3" r="A9">
        <v>164</v>
      </c>
    </row>
    <row spans="1:6" r="10">
      <c t="s" s="4" r="A10">
        <v>409</v>
      </c>
      <c t="n" s="5" r="B10">
        <v>1533000</v>
      </c>
      <c t="n" s="5" r="D10">
        <v>1533000</v>
      </c>
      <c t="n" s="5" r="F10">
        <v>1211000</v>
      </c>
    </row>
    <row spans="1:6" r="11">
      <c t="s" s="4" r="A11">
        <v>413</v>
      </c>
    </row>
    <row spans="1:6" r="12">
      <c t="s" s="3" r="A12">
        <v>164</v>
      </c>
    </row>
    <row spans="1:6" r="13">
      <c t="s" s="4" r="A13">
        <v>409</v>
      </c>
      <c t="n" s="5" r="B13">
        <v>1820000</v>
      </c>
      <c t="n" s="5" r="D13">
        <v>1820000</v>
      </c>
      <c t="n" s="5" r="F13">
        <v>1377000</v>
      </c>
    </row>
    <row spans="1:6" r="14">
      <c t="s" s="4" r="A14">
        <v>414</v>
      </c>
    </row>
    <row spans="1:6" r="15">
      <c t="s" s="3" r="A15">
        <v>164</v>
      </c>
    </row>
    <row spans="1:6" r="16">
      <c t="s" s="4" r="A16">
        <v>409</v>
      </c>
      <c t="n" s="5" r="B16">
        <v>228000</v>
      </c>
      <c t="n" s="5" r="D16">
        <v>228000</v>
      </c>
      <c t="n" s="5" r="F16">
        <v>228000</v>
      </c>
    </row>
    <row spans="1:6" r="17">
      <c t="s" s="4" r="A17">
        <v>415</v>
      </c>
    </row>
    <row spans="1:6" r="18">
      <c t="s" s="3" r="A18">
        <v>164</v>
      </c>
    </row>
    <row spans="1:6" r="19">
      <c t="s" s="4" r="A19">
        <v>409</v>
      </c>
      <c t="n" s="7" r="B19">
        <v>4543000</v>
      </c>
      <c t="n" s="7" r="D19">
        <v>4543000</v>
      </c>
      <c t="n" s="7" r="F19">
        <v>4365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4"/>
    <col customWidth="1" max="5" min="5" width="14"/>
  </cols>
  <sheetData>
    <row spans="1:5" r="1">
      <c t="s" s="1" r="A1">
        <v>416</v>
      </c>
      <c t="s" s="2" r="B1">
        <v>1</v>
      </c>
      <c t="s" s="2" r="C1">
        <v>286</v>
      </c>
    </row>
    <row spans="1:5" r="2">
      <c t="s" s="2" r="B2">
        <v>2</v>
      </c>
      <c t="s" s="2" r="C2">
        <v>25</v>
      </c>
      <c t="s" s="2" r="D2">
        <v>251</v>
      </c>
      <c t="s" s="2" r="E2">
        <v>417</v>
      </c>
    </row>
    <row spans="1:5" r="3">
      <c t="s" s="4" r="A3">
        <v>418</v>
      </c>
      <c t="n" s="7" r="B3">
        <v>15818000</v>
      </c>
      <c t="n" s="7" r="C3">
        <v>11160000</v>
      </c>
      <c t="n" s="7" r="D3">
        <v>13903000</v>
      </c>
      <c t="n" s="7" r="E3">
        <v>12494000</v>
      </c>
    </row>
    <row spans="1:5" r="4">
      <c t="s" s="4" r="A4">
        <v>419</v>
      </c>
      <c t="n" s="5" r="B4">
        <v>-434000</v>
      </c>
      <c t="n" s="5" r="C4">
        <v>-236000</v>
      </c>
    </row>
    <row spans="1:5" r="5">
      <c t="s" s="4" r="A5">
        <v>281</v>
      </c>
    </row>
    <row spans="1:5" r="6">
      <c t="s" s="4" r="A6">
        <v>420</v>
      </c>
      <c t="n" s="5" r="B6">
        <v>1163000</v>
      </c>
      <c t="n" s="5" r="C6">
        <v>1025000</v>
      </c>
    </row>
    <row spans="1:5" r="7">
      <c t="s" s="4" r="A7">
        <v>421</v>
      </c>
      <c t="n" s="5" r="B7">
        <v>94000</v>
      </c>
      <c t="n" s="5" r="C7">
        <v>465000</v>
      </c>
    </row>
    <row spans="1:5" r="8">
      <c t="s" s="4" r="A8">
        <v>422</v>
      </c>
      <c t="n" s="5" r="B8">
        <v>14561000</v>
      </c>
      <c t="n" s="5" r="C8">
        <v>9670000</v>
      </c>
    </row>
    <row spans="1:5" r="9">
      <c t="s" s="4" r="A9">
        <v>418</v>
      </c>
      <c t="n" s="5" r="B9">
        <v>15818000</v>
      </c>
      <c t="n" s="5" r="C9">
        <v>11160000</v>
      </c>
    </row>
    <row spans="1:5" r="10">
      <c t="s" s="4" r="A10">
        <v>423</v>
      </c>
      <c t="n" s="7" r="B10">
        <v>1700000</v>
      </c>
      <c t="n" s="7" r="C10">
        <v>1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s="1" r="A1">
        <v>424</v>
      </c>
      <c t="s" s="2" r="B1">
        <v>425</v>
      </c>
      <c t="s" s="2" r="C1">
        <v>2</v>
      </c>
      <c t="s" s="2" r="D1">
        <v>2</v>
      </c>
    </row>
    <row spans="1:4" r="2">
      <c t="s" s="3" r="A2">
        <v>168</v>
      </c>
    </row>
    <row spans="1:4" r="3">
      <c t="s" s="4" r="A3">
        <v>426</v>
      </c>
      <c t="n" s="9" r="B3">
        <v>0.2</v>
      </c>
      <c t="n" s="9" r="C3">
        <v>0.2</v>
      </c>
      <c t="n" s="9" r="D3">
        <v>0.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25"/>
    <col customWidth="1" max="5" min="5" width="14"/>
    <col customWidth="1" max="6" min="6" width="24"/>
  </cols>
  <sheetData>
    <row spans="1:6" r="1">
      <c t="s" s="1" r="A1">
        <v>427</v>
      </c>
      <c t="s" s="2" r="B1">
        <v>61</v>
      </c>
      <c t="s" s="2" r="D1">
        <v>1</v>
      </c>
      <c t="s" s="2" r="F1">
        <v>286</v>
      </c>
    </row>
    <row spans="1:6" r="2">
      <c t="s" s="2" r="B2">
        <v>2</v>
      </c>
      <c t="s" s="2" r="C2">
        <v>62</v>
      </c>
      <c t="s" s="2" r="D2">
        <v>2</v>
      </c>
      <c t="s" s="2" r="E2">
        <v>62</v>
      </c>
      <c t="s" s="2" r="F2">
        <v>25</v>
      </c>
    </row>
    <row spans="1:6" r="3">
      <c t="s" s="3" r="A3">
        <v>170</v>
      </c>
    </row>
    <row spans="1:6" r="4">
      <c t="s" s="4" r="A4">
        <v>428</v>
      </c>
      <c t="n" s="7" r="B4">
        <v>750000</v>
      </c>
      <c t="n" s="7" r="C4">
        <v>647000</v>
      </c>
      <c t="n" s="7" r="D4">
        <v>2381000</v>
      </c>
      <c t="n" s="7" r="E4">
        <v>2184000</v>
      </c>
    </row>
    <row spans="1:6" r="5">
      <c t="s" s="4" r="A5">
        <v>429</v>
      </c>
    </row>
    <row spans="1:6" r="6">
      <c t="s" s="3" r="A6">
        <v>170</v>
      </c>
    </row>
    <row spans="1:6" r="7">
      <c t="s" s="4" r="A7">
        <v>430</v>
      </c>
      <c t="n" s="5" r="B7">
        <v>29113</v>
      </c>
    </row>
    <row spans="1:6" r="8">
      <c t="s" s="4" r="A8">
        <v>431</v>
      </c>
      <c t="n" s="7" r="B8">
        <v>270000</v>
      </c>
    </row>
    <row spans="1:6" r="9">
      <c t="s" s="4" r="A9">
        <v>432</v>
      </c>
      <c t="n" s="7" r="B9">
        <v>3500000</v>
      </c>
      <c t="n" s="7" r="D9">
        <v>3500000</v>
      </c>
    </row>
    <row spans="1:6" r="10">
      <c t="s" s="3" r="A10">
        <v>433</v>
      </c>
    </row>
    <row spans="1:6" r="11">
      <c t="s" s="4" r="A11">
        <v>434</v>
      </c>
      <c t="n" s="5" r="B11">
        <v>13699</v>
      </c>
    </row>
    <row spans="1:6" r="12">
      <c t="s" s="4" r="A12">
        <v>435</v>
      </c>
      <c t="n" s="5" r="D12">
        <v>1608557</v>
      </c>
    </row>
    <row spans="1:6" r="13">
      <c t="s" s="4" r="A13">
        <v>436</v>
      </c>
      <c t="n" s="5" r="D13">
        <v>226500</v>
      </c>
    </row>
    <row spans="1:6" r="14">
      <c t="s" s="4" r="A14">
        <v>437</v>
      </c>
      <c t="n" s="5" r="B14">
        <v>-42812</v>
      </c>
      <c t="n" s="5" r="D14">
        <v>-136065</v>
      </c>
    </row>
    <row spans="1:6" r="15">
      <c t="s" s="4" r="A15">
        <v>438</v>
      </c>
      <c t="n" s="5" r="D15">
        <v>-125250</v>
      </c>
    </row>
    <row spans="1:6" r="16">
      <c t="s" s="4" r="A16">
        <v>439</v>
      </c>
      <c t="n" s="5" r="B16">
        <v>1573742</v>
      </c>
      <c t="n" s="5" r="D16">
        <v>1573742</v>
      </c>
      <c t="n" s="5" r="F16">
        <v>1608557</v>
      </c>
    </row>
    <row spans="1:6" r="17">
      <c t="s" s="4" r="A17">
        <v>440</v>
      </c>
      <c t="n" s="5" r="B17">
        <v>573991</v>
      </c>
      <c t="n" s="5" r="D17">
        <v>573991</v>
      </c>
    </row>
    <row spans="1:6" r="18">
      <c t="s" s="3" r="A18">
        <v>441</v>
      </c>
    </row>
    <row spans="1:6" r="19">
      <c t="s" s="4" r="A19">
        <v>442</v>
      </c>
      <c t="n" s="9" r="D19">
        <v>12.01</v>
      </c>
    </row>
    <row spans="1:6" r="20">
      <c t="s" s="4" r="A20">
        <v>443</v>
      </c>
      <c t="n" s="10" r="D20">
        <v>17.86</v>
      </c>
    </row>
    <row spans="1:6" r="21">
      <c t="s" s="4" r="A21">
        <v>444</v>
      </c>
      <c t="n" s="10" r="D21">
        <v>7.8</v>
      </c>
    </row>
    <row spans="1:6" r="22">
      <c t="s" s="4" r="A22">
        <v>445</v>
      </c>
      <c t="n" s="10" r="D22">
        <v>14.11</v>
      </c>
    </row>
    <row spans="1:6" r="23">
      <c t="s" s="4" r="A23">
        <v>446</v>
      </c>
      <c t="n" s="9" r="B23">
        <v>13.05</v>
      </c>
      <c t="n" s="10" r="D23">
        <v>13.05</v>
      </c>
      <c t="n" s="9" r="F23">
        <v>12.01</v>
      </c>
    </row>
    <row spans="1:6" r="24">
      <c t="s" s="4" r="A24">
        <v>447</v>
      </c>
      <c t="n" s="9" r="B24">
        <v>11.09</v>
      </c>
      <c t="n" s="9" r="D24">
        <v>11.09</v>
      </c>
    </row>
    <row spans="1:6" r="25">
      <c t="s" s="3" r="A25">
        <v>448</v>
      </c>
    </row>
    <row spans="1:6" r="26">
      <c t="s" s="4" r="A26">
        <v>449</v>
      </c>
      <c t="s" s="4" r="D26">
        <v>450</v>
      </c>
      <c t="s" s="4" r="F26">
        <v>451</v>
      </c>
    </row>
    <row spans="1:6" r="27">
      <c t="s" s="4" r="A27">
        <v>452</v>
      </c>
      <c t="s" s="4" r="D27">
        <v>453</v>
      </c>
    </row>
    <row spans="1:6" r="28">
      <c t="s" s="3" r="A28">
        <v>454</v>
      </c>
    </row>
    <row spans="1:6" r="29">
      <c t="s" s="4" r="A29">
        <v>455</v>
      </c>
      <c t="n" s="7" r="D29">
        <v>6774000</v>
      </c>
    </row>
    <row spans="1:6" r="30">
      <c t="s" s="4" r="A30">
        <v>456</v>
      </c>
      <c t="n" s="5" r="D30">
        <v>1401000</v>
      </c>
    </row>
    <row spans="1:6" r="31">
      <c t="s" s="4" r="A31">
        <v>457</v>
      </c>
      <c t="n" s="7" r="B31">
        <v>8543000</v>
      </c>
      <c t="n" s="5" r="D31">
        <v>8543000</v>
      </c>
      <c t="n" s="7" r="F31">
        <v>6774000</v>
      </c>
    </row>
    <row spans="1:6" r="32">
      <c t="s" s="4" r="A32">
        <v>458</v>
      </c>
      <c t="n" s="7" r="B32">
        <v>4333000</v>
      </c>
      <c t="n" s="7" r="D32">
        <v>4333000</v>
      </c>
    </row>
    <row spans="1:6" r="33">
      <c t="s" s="4" r="A33">
        <v>459</v>
      </c>
      <c t="n" s="9" r="D33">
        <v>17.86</v>
      </c>
    </row>
    <row spans="1:6" r="34">
      <c t="s" s="4" r="A34">
        <v>460</v>
      </c>
    </row>
    <row spans="1:6" r="35">
      <c t="s" s="3" r="A35">
        <v>170</v>
      </c>
    </row>
    <row spans="1:6" r="36">
      <c t="s" s="4" r="A36">
        <v>461</v>
      </c>
      <c t="n" s="5" r="B36">
        <v>3000000</v>
      </c>
      <c t="n" s="5" r="D36">
        <v>3000000</v>
      </c>
    </row>
    <row spans="1:6" r="37">
      <c t="s" s="4" r="A37">
        <v>462</v>
      </c>
      <c t="n" s="5" r="B37">
        <v>407281</v>
      </c>
      <c t="n" s="5" r="D37">
        <v>407281</v>
      </c>
    </row>
    <row spans="1:6" r="38">
      <c t="s" s="4" r="A38">
        <v>463</v>
      </c>
    </row>
    <row spans="1:6" r="39">
      <c t="s" s="3" r="A39">
        <v>170</v>
      </c>
    </row>
    <row spans="1:6" r="40">
      <c t="s" s="4" r="A40">
        <v>461</v>
      </c>
      <c t="n" s="5" r="B40">
        <v>736378</v>
      </c>
      <c t="n" s="5" r="D40">
        <v>736378</v>
      </c>
    </row>
    <row spans="1:6" r="41">
      <c t="s" s="4" r="A41">
        <v>462</v>
      </c>
      <c t="n" s="5" r="B41">
        <v>0</v>
      </c>
      <c t="n" s="5" r="D41">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25331000</v>
      </c>
      <c t="n" s="7" r="C4">
        <v>17204000</v>
      </c>
      <c t="n" s="7" r="D4">
        <v>67277000</v>
      </c>
      <c t="n" s="7" r="E4">
        <v>40548000</v>
      </c>
    </row>
    <row spans="1:5" r="5">
      <c t="s" s="4" r="A5">
        <v>65</v>
      </c>
      <c t="n" s="5" r="B5">
        <v>5390000</v>
      </c>
      <c t="n" s="5" r="C5">
        <v>3785000</v>
      </c>
      <c t="n" s="5" r="D5">
        <v>14822000</v>
      </c>
      <c t="n" s="5" r="E5">
        <v>8921000</v>
      </c>
    </row>
    <row spans="1:5" r="6">
      <c t="s" s="4" r="A6">
        <v>66</v>
      </c>
      <c t="n" s="5" r="B6">
        <v>19941000</v>
      </c>
      <c t="n" s="5" r="C6">
        <v>13419000</v>
      </c>
      <c t="n" s="5" r="D6">
        <v>52455000</v>
      </c>
      <c t="n" s="5" r="E6">
        <v>31627000</v>
      </c>
    </row>
    <row spans="1:5" r="7">
      <c t="s" s="3" r="A7">
        <v>67</v>
      </c>
    </row>
    <row spans="1:5" r="8">
      <c t="s" s="4" r="A8">
        <v>68</v>
      </c>
      <c t="n" s="5" r="B8">
        <v>2306000</v>
      </c>
      <c t="n" s="5" r="C8">
        <v>1207000</v>
      </c>
      <c t="n" s="5" r="D8">
        <v>6233000</v>
      </c>
      <c t="n" s="5" r="E8">
        <v>2932000</v>
      </c>
    </row>
    <row spans="1:5" r="9">
      <c t="s" s="4" r="A9">
        <v>69</v>
      </c>
      <c t="n" s="5" r="B9">
        <v>17325000</v>
      </c>
      <c t="n" s="5" r="C9">
        <v>10993000</v>
      </c>
      <c t="n" s="5" r="D9">
        <v>44090000</v>
      </c>
      <c t="n" s="5" r="E9">
        <v>28153000</v>
      </c>
    </row>
    <row spans="1:5" r="10">
      <c t="s" s="4" r="A10">
        <v>70</v>
      </c>
      <c t="n" s="5" r="B10">
        <v>19631000</v>
      </c>
      <c t="n" s="5" r="C10">
        <v>12200000</v>
      </c>
      <c t="n" s="5" r="D10">
        <v>50323000</v>
      </c>
      <c t="n" s="5" r="E10">
        <v>31085000</v>
      </c>
    </row>
    <row spans="1:5" r="11">
      <c t="s" s="4" r="A11">
        <v>71</v>
      </c>
      <c t="n" s="5" r="B11">
        <v>310000</v>
      </c>
      <c t="n" s="5" r="C11">
        <v>1219000</v>
      </c>
      <c t="n" s="5" r="D11">
        <v>2132000</v>
      </c>
      <c t="n" s="5" r="E11">
        <v>542000</v>
      </c>
    </row>
    <row spans="1:5" r="12">
      <c t="s" s="4" r="A12">
        <v>72</v>
      </c>
      <c t="n" s="5" r="B12">
        <v>-1100000</v>
      </c>
      <c t="n" s="5" r="C12">
        <v>-405000</v>
      </c>
      <c t="n" s="5" r="D12">
        <v>-1156000</v>
      </c>
      <c t="n" s="5" r="E12">
        <v>-1763000</v>
      </c>
    </row>
    <row spans="1:5" r="13">
      <c t="s" s="4" r="A13">
        <v>73</v>
      </c>
      <c t="n" s="5" r="B13">
        <v>-790000</v>
      </c>
      <c t="n" s="5" r="C13">
        <v>814000</v>
      </c>
      <c t="n" s="5" r="D13">
        <v>976000</v>
      </c>
      <c t="n" s="5" r="E13">
        <v>-1221000</v>
      </c>
    </row>
    <row spans="1:5" r="14">
      <c t="s" s="4" r="A14">
        <v>74</v>
      </c>
      <c t="n" s="5" r="B14">
        <v>132000</v>
      </c>
      <c t="n" s="5" r="C14">
        <v>-104000</v>
      </c>
      <c t="n" s="5" r="D14">
        <v>-354000</v>
      </c>
      <c t="n" s="5" r="E14">
        <v>-104000</v>
      </c>
    </row>
    <row spans="1:5" r="15">
      <c t="s" s="4" r="A15">
        <v>75</v>
      </c>
      <c t="n" s="5" r="B15">
        <v>-658000</v>
      </c>
      <c t="n" s="5" r="C15">
        <v>710000</v>
      </c>
      <c t="n" s="5" r="D15">
        <v>622000</v>
      </c>
      <c t="n" s="5" r="E15">
        <v>-1325000</v>
      </c>
    </row>
    <row spans="1:5" r="16">
      <c t="s" s="3" r="A16">
        <v>76</v>
      </c>
    </row>
    <row spans="1:5" r="17">
      <c t="s" s="4" r="A17">
        <v>77</v>
      </c>
      <c t="n" s="5" r="C17">
        <v>-65000</v>
      </c>
      <c t="n" s="5" r="E17">
        <v>-1280000</v>
      </c>
    </row>
    <row spans="1:5" r="18">
      <c t="s" s="4" r="A18">
        <v>78</v>
      </c>
      <c t="n" s="5" r="C18">
        <v>-65000</v>
      </c>
      <c t="n" s="5" r="E18">
        <v>-1280000</v>
      </c>
    </row>
    <row spans="1:5" r="19">
      <c t="s" s="4" r="A19">
        <v>79</v>
      </c>
      <c t="n" s="5" r="B19">
        <v>-658000</v>
      </c>
      <c t="n" s="5" r="C19">
        <v>645000</v>
      </c>
      <c t="n" s="5" r="D19">
        <v>622000</v>
      </c>
      <c t="n" s="5" r="E19">
        <v>-2605000</v>
      </c>
    </row>
    <row spans="1:5" r="20">
      <c t="s" s="3" r="A20">
        <v>80</v>
      </c>
    </row>
    <row spans="1:5" r="21">
      <c t="s" s="4" r="A21">
        <v>81</v>
      </c>
      <c t="n" s="5" r="B21">
        <v>108000</v>
      </c>
      <c t="n" s="5" r="C21">
        <v>-30000</v>
      </c>
      <c t="n" s="5" r="D21">
        <v>-40000</v>
      </c>
      <c t="n" s="5" r="E21">
        <v>75000</v>
      </c>
    </row>
    <row spans="1:5" r="22">
      <c t="s" s="4" r="A22">
        <v>82</v>
      </c>
      <c t="n" s="7" r="B22">
        <v>-550000</v>
      </c>
      <c t="n" s="7" r="C22">
        <v>615000</v>
      </c>
      <c t="n" s="7" r="D22">
        <v>582000</v>
      </c>
      <c t="n" s="7" r="E22">
        <v>-2530000</v>
      </c>
    </row>
    <row spans="1:5" r="23">
      <c t="s" s="3" r="A23">
        <v>83</v>
      </c>
    </row>
    <row spans="1:5" r="24">
      <c t="s" s="4" r="A24">
        <v>84</v>
      </c>
      <c t="n" s="9" r="B24">
        <v>-0.02</v>
      </c>
      <c t="n" s="9" r="C24">
        <v>0.02</v>
      </c>
      <c t="n" s="9" r="D24">
        <v>0.02</v>
      </c>
      <c t="n" s="9" r="E24">
        <v>-0.04</v>
      </c>
    </row>
    <row spans="1:5" r="25">
      <c t="s" s="4" r="A25">
        <v>85</v>
      </c>
      <c t="n" s="10" r="E25">
        <v>-0.04</v>
      </c>
    </row>
    <row spans="1:5" r="26">
      <c t="s" s="4" r="A26">
        <v>86</v>
      </c>
      <c t="n" s="10" r="B26">
        <v>-0.02</v>
      </c>
      <c t="n" s="10" r="C26">
        <v>0.02</v>
      </c>
      <c t="n" s="10" r="D26">
        <v>0.02</v>
      </c>
      <c t="n" s="10" r="E26">
        <v>-0.08</v>
      </c>
    </row>
    <row spans="1:5" r="27">
      <c t="s" s="3" r="A27">
        <v>87</v>
      </c>
    </row>
    <row spans="1:5" r="28">
      <c t="s" s="4" r="A28">
        <v>84</v>
      </c>
      <c t="n" s="10" r="B28">
        <v>-0.02</v>
      </c>
      <c t="n" s="10" r="C28">
        <v>0.02</v>
      </c>
      <c t="n" s="10" r="D28">
        <v>0.02</v>
      </c>
      <c t="n" s="10" r="E28">
        <v>-0.04</v>
      </c>
    </row>
    <row spans="1:5" r="29">
      <c t="s" s="4" r="A29">
        <v>85</v>
      </c>
      <c t="n" s="10" r="E29">
        <v>-0.04</v>
      </c>
    </row>
    <row spans="1:5" r="30">
      <c t="s" s="4" r="A30">
        <v>88</v>
      </c>
      <c t="n" s="9" r="B30">
        <v>-0.02</v>
      </c>
      <c t="n" s="9" r="C30">
        <v>0.02</v>
      </c>
      <c t="n" s="9" r="D30">
        <v>0.02</v>
      </c>
      <c t="n" s="9" r="E30">
        <v>-0.08</v>
      </c>
    </row>
    <row spans="1:5" r="31">
      <c t="s" s="4" r="A31">
        <v>89</v>
      </c>
      <c t="n" s="5" r="B31">
        <v>34444</v>
      </c>
      <c t="n" s="5" r="C31">
        <v>34314</v>
      </c>
      <c t="n" s="5" r="D31">
        <v>34404</v>
      </c>
      <c t="n" s="5" r="E31">
        <v>34243</v>
      </c>
    </row>
    <row spans="1:5" r="32">
      <c t="s" s="4" r="A32">
        <v>90</v>
      </c>
      <c t="n" s="5" r="B32">
        <v>34444</v>
      </c>
      <c t="n" s="5" r="C32">
        <v>34662</v>
      </c>
      <c t="n" s="5" r="D32">
        <v>34900</v>
      </c>
      <c t="n" s="5" r="E32">
        <v>34243</v>
      </c>
    </row>
    <row spans="1:5" r="33">
      <c t="s" s="4" r="A33">
        <v>91</v>
      </c>
      <c t="n" s="9" r="B33">
        <v>0.2</v>
      </c>
      <c t="n" s="9" r="D33">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5"/>
    <col customWidth="1" max="7" min="7" width="15"/>
    <col customWidth="1" max="8" min="8" width="14"/>
  </cols>
  <sheetData>
    <row spans="1:8" r="1">
      <c t="s" s="1" r="A1">
        <v>464</v>
      </c>
      <c t="s" s="2" r="B1">
        <v>61</v>
      </c>
      <c t="s" s="2" r="F1">
        <v>311</v>
      </c>
      <c t="s" s="2" r="G1">
        <v>1</v>
      </c>
    </row>
    <row spans="1:8" r="2">
      <c t="s" s="2" r="B2">
        <v>2</v>
      </c>
      <c t="s" s="2" r="C2">
        <v>251</v>
      </c>
      <c t="s" s="2" r="D2">
        <v>417</v>
      </c>
      <c t="s" s="2" r="E2">
        <v>62</v>
      </c>
      <c t="s" s="2" r="F2">
        <v>251</v>
      </c>
      <c t="s" s="2" r="G2">
        <v>2</v>
      </c>
      <c t="s" s="2" r="H2">
        <v>62</v>
      </c>
    </row>
    <row spans="1:8" r="3">
      <c t="s" s="3" r="A3">
        <v>174</v>
      </c>
    </row>
    <row spans="1:8" r="4">
      <c t="s" s="4" r="A4">
        <v>465</v>
      </c>
      <c t="n" s="7" r="B4">
        <v>-132000</v>
      </c>
      <c t="n" s="7" r="C4">
        <v>276000</v>
      </c>
      <c t="n" s="7" r="D4">
        <v>210000</v>
      </c>
      <c t="n" s="7" r="E4">
        <v>104000</v>
      </c>
      <c t="n" s="7" r="F4">
        <v>486000</v>
      </c>
      <c t="n" s="7" r="G4">
        <v>354000</v>
      </c>
      <c t="n" s="7" r="H4">
        <v>104000</v>
      </c>
    </row>
  </sheetData>
  <mergeCells count="3">
    <mergeCell ref="A1:A2"/>
    <mergeCell ref="B1:E1"/>
    <mergeCell ref="G1:H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1"/>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466</v>
      </c>
      <c t="s" s="2" r="B1">
        <v>1</v>
      </c>
      <c t="s" s="2" r="C1">
        <v>286</v>
      </c>
    </row>
    <row spans="1:3" r="2">
      <c t="s" s="2" r="B2">
        <v>2</v>
      </c>
      <c t="s" s="2" r="C2">
        <v>25</v>
      </c>
    </row>
    <row spans="1:3" r="3">
      <c t="s" s="3" r="A3">
        <v>28</v>
      </c>
    </row>
    <row spans="1:3" r="4">
      <c t="s" s="4" r="A4">
        <v>467</v>
      </c>
      <c t="n" s="7" r="B4">
        <v>24546</v>
      </c>
      <c t="n" s="7" r="C4">
        <v>37359</v>
      </c>
    </row>
    <row spans="1:3" r="5">
      <c t="s" s="4" r="A5">
        <v>468</v>
      </c>
      <c t="n" s="5" r="B5">
        <v>16</v>
      </c>
      <c t="n" s="5" r="C5">
        <v>47</v>
      </c>
    </row>
    <row spans="1:3" r="6">
      <c t="s" s="4" r="A6">
        <v>264</v>
      </c>
      <c t="n" s="5" r="B6">
        <v>-110</v>
      </c>
      <c t="n" s="5" r="C6">
        <v>-101</v>
      </c>
    </row>
    <row spans="1:3" r="7">
      <c t="s" s="4" r="A7">
        <v>469</v>
      </c>
      <c t="n" s="5" r="B7">
        <v>24452</v>
      </c>
      <c t="n" s="5" r="C7">
        <v>37305</v>
      </c>
    </row>
    <row spans="1:3" r="8">
      <c t="s" s="3" r="A8">
        <v>178</v>
      </c>
    </row>
    <row spans="1:3" r="9">
      <c t="s" s="4" r="A9">
        <v>470</v>
      </c>
      <c t="n" s="5" r="B9">
        <v>17139</v>
      </c>
      <c t="n" s="5" r="C9">
        <v>14885</v>
      </c>
    </row>
    <row spans="1:3" r="10">
      <c t="s" s="4" r="A10">
        <v>471</v>
      </c>
      <c t="n" s="5" r="C10">
        <v>1032</v>
      </c>
    </row>
    <row spans="1:3" r="11">
      <c t="s" s="4" r="A11">
        <v>99</v>
      </c>
      <c t="n" s="5" r="B11">
        <v>17139</v>
      </c>
      <c t="n" s="5" r="C11">
        <v>15917</v>
      </c>
    </row>
    <row spans="1:3" r="12">
      <c t="s" s="3" r="A12">
        <v>472</v>
      </c>
    </row>
    <row spans="1:3" r="13">
      <c t="s" s="4" r="A13">
        <v>470</v>
      </c>
      <c t="n" s="5" r="B13">
        <v>110</v>
      </c>
      <c t="n" s="5" r="C13">
        <v>55</v>
      </c>
    </row>
    <row spans="1:3" r="14">
      <c t="s" s="4" r="A14">
        <v>471</v>
      </c>
      <c t="n" s="5" r="C14">
        <v>46</v>
      </c>
    </row>
    <row spans="1:3" r="15">
      <c t="s" s="4" r="A15">
        <v>99</v>
      </c>
      <c t="n" s="5" r="B15">
        <v>110</v>
      </c>
      <c t="n" s="5" r="C15">
        <v>101</v>
      </c>
    </row>
    <row spans="1:3" r="16">
      <c t="s" s="4" r="A16">
        <v>473</v>
      </c>
    </row>
    <row spans="1:3" r="17">
      <c t="s" s="3" r="A17">
        <v>28</v>
      </c>
    </row>
    <row spans="1:3" r="18">
      <c t="s" s="4" r="A18">
        <v>467</v>
      </c>
      <c t="n" s="5" r="B18">
        <v>15731</v>
      </c>
      <c t="n" s="5" r="C18">
        <v>23481</v>
      </c>
    </row>
    <row spans="1:3" r="19">
      <c t="s" s="4" r="A19">
        <v>468</v>
      </c>
      <c t="n" s="5" r="B19">
        <v>7</v>
      </c>
      <c t="n" s="5" r="C19">
        <v>26</v>
      </c>
    </row>
    <row spans="1:3" r="20">
      <c t="s" s="4" r="A20">
        <v>264</v>
      </c>
      <c t="n" s="5" r="B20">
        <v>-71</v>
      </c>
      <c t="n" s="5" r="C20">
        <v>-77</v>
      </c>
    </row>
    <row spans="1:3" r="21">
      <c t="s" s="4" r="A21">
        <v>469</v>
      </c>
      <c t="n" s="5" r="B21">
        <v>15667</v>
      </c>
      <c t="n" s="5" r="C21">
        <v>23430</v>
      </c>
    </row>
    <row spans="1:3" r="22">
      <c t="s" s="4" r="A22">
        <v>474</v>
      </c>
    </row>
    <row spans="1:3" r="23">
      <c t="s" s="3" r="A23">
        <v>28</v>
      </c>
    </row>
    <row spans="1:3" r="24">
      <c t="s" s="4" r="A24">
        <v>467</v>
      </c>
      <c t="n" s="5" r="B24">
        <v>8234</v>
      </c>
      <c t="n" s="5" r="C24">
        <v>12400</v>
      </c>
    </row>
    <row spans="1:3" r="25">
      <c t="s" s="4" r="A25">
        <v>468</v>
      </c>
      <c t="n" s="5" r="B25">
        <v>2</v>
      </c>
      <c t="n" s="5" r="C25">
        <v>13</v>
      </c>
    </row>
    <row spans="1:3" r="26">
      <c t="s" s="4" r="A26">
        <v>264</v>
      </c>
      <c t="n" s="5" r="B26">
        <v>-53</v>
      </c>
      <c t="n" s="5" r="C26">
        <v>-47</v>
      </c>
    </row>
    <row spans="1:3" r="27">
      <c t="s" s="4" r="A27">
        <v>469</v>
      </c>
      <c t="n" s="5" r="B27">
        <v>8183</v>
      </c>
      <c t="n" s="5" r="C27">
        <v>12366</v>
      </c>
    </row>
    <row spans="1:3" r="28">
      <c t="s" s="3" r="A28">
        <v>178</v>
      </c>
    </row>
    <row spans="1:3" r="29">
      <c t="s" s="4" r="A29">
        <v>470</v>
      </c>
      <c t="n" s="5" r="B29">
        <v>5526</v>
      </c>
      <c t="n" s="5" r="C29">
        <v>1000</v>
      </c>
    </row>
    <row spans="1:3" r="30">
      <c t="s" s="4" r="A30">
        <v>471</v>
      </c>
      <c t="n" s="5" r="C30">
        <v>1032</v>
      </c>
    </row>
    <row spans="1:3" r="31">
      <c t="s" s="4" r="A31">
        <v>99</v>
      </c>
      <c t="n" s="5" r="B31">
        <v>5526</v>
      </c>
      <c t="n" s="5" r="C31">
        <v>2032</v>
      </c>
    </row>
    <row spans="1:3" r="32">
      <c t="s" s="3" r="A32">
        <v>472</v>
      </c>
    </row>
    <row spans="1:3" r="33">
      <c t="s" s="4" r="A33">
        <v>470</v>
      </c>
      <c t="n" s="5" r="B33">
        <v>53</v>
      </c>
      <c t="n" s="5" r="C33">
        <v>1</v>
      </c>
    </row>
    <row spans="1:3" r="34">
      <c t="s" s="4" r="A34">
        <v>471</v>
      </c>
      <c t="n" s="5" r="C34">
        <v>46</v>
      </c>
    </row>
    <row spans="1:3" r="35">
      <c t="s" s="4" r="A35">
        <v>99</v>
      </c>
      <c t="n" s="5" r="B35">
        <v>53</v>
      </c>
      <c t="n" s="5" r="C35">
        <v>47</v>
      </c>
    </row>
    <row spans="1:3" r="36">
      <c t="s" s="4" r="A36">
        <v>475</v>
      </c>
    </row>
    <row spans="1:3" r="37">
      <c t="s" s="3" r="A37">
        <v>28</v>
      </c>
    </row>
    <row spans="1:3" r="38">
      <c t="s" s="4" r="A38">
        <v>467</v>
      </c>
      <c t="n" s="5" r="B38">
        <v>999</v>
      </c>
      <c t="n" s="5" r="C38">
        <v>5401</v>
      </c>
    </row>
    <row spans="1:3" r="39">
      <c t="s" s="4" r="A39">
        <v>468</v>
      </c>
      <c t="n" s="5" r="B39">
        <v>5</v>
      </c>
      <c t="n" s="5" r="C39">
        <v>12</v>
      </c>
    </row>
    <row spans="1:3" r="40">
      <c t="s" s="4" r="A40">
        <v>264</v>
      </c>
      <c t="n" s="5" r="C40">
        <v>-28</v>
      </c>
    </row>
    <row spans="1:3" r="41">
      <c t="s" s="4" r="A41">
        <v>469</v>
      </c>
      <c t="n" s="5" r="B41">
        <v>1004</v>
      </c>
      <c t="n" s="5" r="C41">
        <v>5385</v>
      </c>
    </row>
    <row spans="1:3" r="42">
      <c t="s" s="3" r="A42">
        <v>178</v>
      </c>
    </row>
    <row spans="1:3" r="43">
      <c t="s" s="4" r="A43">
        <v>470</v>
      </c>
      <c t="n" s="5" r="C43">
        <v>3939</v>
      </c>
    </row>
    <row spans="1:3" r="44">
      <c t="s" s="4" r="A44">
        <v>99</v>
      </c>
      <c t="n" s="5" r="C44">
        <v>3939</v>
      </c>
    </row>
    <row spans="1:3" r="45">
      <c t="s" s="3" r="A45">
        <v>472</v>
      </c>
    </row>
    <row spans="1:3" r="46">
      <c t="s" s="4" r="A46">
        <v>470</v>
      </c>
      <c t="n" s="5" r="C46">
        <v>28</v>
      </c>
    </row>
    <row spans="1:3" r="47">
      <c t="s" s="4" r="A47">
        <v>99</v>
      </c>
      <c t="n" s="5" r="C47">
        <v>28</v>
      </c>
    </row>
    <row spans="1:3" r="48">
      <c t="s" s="4" r="A48">
        <v>476</v>
      </c>
    </row>
    <row spans="1:3" r="49">
      <c t="s" s="3" r="A49">
        <v>28</v>
      </c>
    </row>
    <row spans="1:3" r="50">
      <c t="s" s="4" r="A50">
        <v>467</v>
      </c>
      <c t="n" s="5" r="B50">
        <v>6498</v>
      </c>
      <c t="n" s="5" r="C50">
        <v>5680</v>
      </c>
    </row>
    <row spans="1:3" r="51">
      <c t="s" s="4" r="A51">
        <v>468</v>
      </c>
      <c t="n" s="5" r="C51">
        <v>1</v>
      </c>
    </row>
    <row spans="1:3" r="52">
      <c t="s" s="4" r="A52">
        <v>264</v>
      </c>
      <c t="n" s="5" r="B52">
        <v>-18</v>
      </c>
      <c t="n" s="5" r="C52">
        <v>-2</v>
      </c>
    </row>
    <row spans="1:3" r="53">
      <c t="s" s="4" r="A53">
        <v>469</v>
      </c>
      <c t="n" s="5" r="B53">
        <v>6480</v>
      </c>
      <c t="n" s="5" r="C53">
        <v>5679</v>
      </c>
    </row>
    <row spans="1:3" r="54">
      <c t="s" s="3" r="A54">
        <v>178</v>
      </c>
    </row>
    <row spans="1:3" r="55">
      <c t="s" s="4" r="A55">
        <v>470</v>
      </c>
      <c t="n" s="5" r="B55">
        <v>6481</v>
      </c>
      <c t="n" s="5" r="C55">
        <v>2873</v>
      </c>
    </row>
    <row spans="1:3" r="56">
      <c t="s" s="4" r="A56">
        <v>99</v>
      </c>
      <c t="n" s="5" r="B56">
        <v>6481</v>
      </c>
      <c t="n" s="5" r="C56">
        <v>2873</v>
      </c>
    </row>
    <row spans="1:3" r="57">
      <c t="s" s="3" r="A57">
        <v>472</v>
      </c>
    </row>
    <row spans="1:3" r="58">
      <c t="s" s="4" r="A58">
        <v>470</v>
      </c>
      <c t="n" s="5" r="B58">
        <v>18</v>
      </c>
      <c t="n" s="5" r="C58">
        <v>2</v>
      </c>
    </row>
    <row spans="1:3" r="59">
      <c t="s" s="4" r="A59">
        <v>99</v>
      </c>
      <c t="n" s="5" r="B59">
        <v>18</v>
      </c>
      <c t="n" s="5" r="C59">
        <v>2</v>
      </c>
    </row>
    <row spans="1:3" r="60">
      <c t="s" s="4" r="A60">
        <v>477</v>
      </c>
    </row>
    <row spans="1:3" r="61">
      <c t="s" s="3" r="A61">
        <v>28</v>
      </c>
    </row>
    <row spans="1:3" r="62">
      <c t="s" s="4" r="A62">
        <v>467</v>
      </c>
      <c t="n" s="5" r="B62">
        <v>8815</v>
      </c>
      <c t="n" s="5" r="C62">
        <v>13878</v>
      </c>
    </row>
    <row spans="1:3" r="63">
      <c t="s" s="4" r="A63">
        <v>468</v>
      </c>
      <c t="n" s="5" r="B63">
        <v>9</v>
      </c>
      <c t="n" s="5" r="C63">
        <v>21</v>
      </c>
    </row>
    <row spans="1:3" r="64">
      <c t="s" s="4" r="A64">
        <v>264</v>
      </c>
      <c t="n" s="5" r="B64">
        <v>-39</v>
      </c>
      <c t="n" s="5" r="C64">
        <v>-24</v>
      </c>
    </row>
    <row spans="1:3" r="65">
      <c t="s" s="4" r="A65">
        <v>469</v>
      </c>
      <c t="n" s="5" r="B65">
        <v>8785</v>
      </c>
      <c t="n" s="5" r="C65">
        <v>13875</v>
      </c>
    </row>
    <row spans="1:3" r="66">
      <c t="s" s="4" r="A66">
        <v>478</v>
      </c>
    </row>
    <row spans="1:3" r="67">
      <c t="s" s="3" r="A67">
        <v>28</v>
      </c>
    </row>
    <row spans="1:3" r="68">
      <c t="s" s="4" r="A68">
        <v>467</v>
      </c>
      <c t="n" s="5" r="B68">
        <v>1935</v>
      </c>
      <c t="n" s="5" r="C68">
        <v>1043</v>
      </c>
    </row>
    <row spans="1:3" r="69">
      <c t="s" s="4" r="A69">
        <v>469</v>
      </c>
      <c t="n" s="5" r="B69">
        <v>1935</v>
      </c>
      <c t="n" s="5" r="C69">
        <v>1043</v>
      </c>
    </row>
    <row spans="1:3" r="70">
      <c t="s" s="4" r="A70">
        <v>479</v>
      </c>
    </row>
    <row spans="1:3" r="71">
      <c t="s" s="3" r="A71">
        <v>28</v>
      </c>
    </row>
    <row spans="1:3" r="72">
      <c t="s" s="4" r="A72">
        <v>467</v>
      </c>
      <c t="n" s="5" r="B72">
        <v>6880</v>
      </c>
      <c t="n" s="5" r="C72">
        <v>12835</v>
      </c>
    </row>
    <row spans="1:3" r="73">
      <c t="s" s="4" r="A73">
        <v>468</v>
      </c>
      <c t="n" s="5" r="B73">
        <v>9</v>
      </c>
      <c t="n" s="5" r="C73">
        <v>21</v>
      </c>
    </row>
    <row spans="1:3" r="74">
      <c t="s" s="4" r="A74">
        <v>264</v>
      </c>
      <c t="n" s="5" r="B74">
        <v>-39</v>
      </c>
      <c t="n" s="5" r="C74">
        <v>-24</v>
      </c>
    </row>
    <row spans="1:3" r="75">
      <c t="s" s="4" r="A75">
        <v>469</v>
      </c>
      <c t="n" s="5" r="B75">
        <v>6850</v>
      </c>
      <c t="n" s="5" r="C75">
        <v>12832</v>
      </c>
    </row>
    <row spans="1:3" r="76">
      <c t="s" s="3" r="A76">
        <v>178</v>
      </c>
    </row>
    <row spans="1:3" r="77">
      <c t="s" s="4" r="A77">
        <v>470</v>
      </c>
      <c t="n" s="5" r="B77">
        <v>5132</v>
      </c>
      <c t="n" s="5" r="C77">
        <v>7073</v>
      </c>
    </row>
    <row spans="1:3" r="78">
      <c t="s" s="4" r="A78">
        <v>99</v>
      </c>
      <c t="n" s="5" r="B78">
        <v>5132</v>
      </c>
      <c t="n" s="5" r="C78">
        <v>7073</v>
      </c>
    </row>
    <row spans="1:3" r="79">
      <c t="s" s="3" r="A79">
        <v>472</v>
      </c>
    </row>
    <row spans="1:3" r="80">
      <c t="s" s="4" r="A80">
        <v>470</v>
      </c>
      <c t="n" s="5" r="B80">
        <v>39</v>
      </c>
      <c t="n" s="5" r="C80">
        <v>24</v>
      </c>
    </row>
    <row spans="1:3" r="81">
      <c t="s" s="4" r="A81">
        <v>99</v>
      </c>
      <c t="n" s="7" r="B81">
        <v>39</v>
      </c>
      <c t="n" s="7" r="C81">
        <v>2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0</v>
      </c>
      <c t="s" s="2" r="B1">
        <v>61</v>
      </c>
      <c t="s" s="2" r="D1">
        <v>1</v>
      </c>
    </row>
    <row spans="1:6" r="2">
      <c t="s" s="2" r="B2">
        <v>2</v>
      </c>
      <c t="s" s="2" r="C2">
        <v>62</v>
      </c>
      <c t="s" s="2" r="D2">
        <v>2</v>
      </c>
      <c t="s" s="2" r="E2">
        <v>62</v>
      </c>
      <c t="s" s="2" r="F2">
        <v>25</v>
      </c>
    </row>
    <row spans="1:6" r="3">
      <c t="s" s="3" r="A3">
        <v>467</v>
      </c>
    </row>
    <row spans="1:6" r="4">
      <c t="s" s="4" r="A4">
        <v>481</v>
      </c>
      <c t="n" s="7" r="B4">
        <v>6113000</v>
      </c>
      <c t="n" s="7" r="D4">
        <v>6113000</v>
      </c>
      <c t="n" s="7" r="F4">
        <v>3056000</v>
      </c>
    </row>
    <row spans="1:6" r="5">
      <c t="s" s="4" r="A5">
        <v>482</v>
      </c>
      <c t="n" s="5" r="B5">
        <v>6634000</v>
      </c>
      <c t="n" s="5" r="D5">
        <v>6634000</v>
      </c>
      <c t="n" s="5" r="F5">
        <v>12658000</v>
      </c>
    </row>
    <row spans="1:6" r="6">
      <c t="s" s="4" r="A6">
        <v>483</v>
      </c>
      <c t="n" s="5" r="B6">
        <v>11799000</v>
      </c>
      <c t="n" s="5" r="D6">
        <v>11799000</v>
      </c>
      <c t="n" s="5" r="F6">
        <v>21645000</v>
      </c>
    </row>
    <row spans="1:6" r="7">
      <c t="s" s="4" r="A7">
        <v>484</v>
      </c>
      <c t="n" s="5" r="B7">
        <v>24546000</v>
      </c>
      <c t="n" s="5" r="D7">
        <v>24546000</v>
      </c>
      <c t="n" s="5" r="F7">
        <v>37359000</v>
      </c>
    </row>
    <row spans="1:6" r="8">
      <c t="s" s="3" r="A8">
        <v>178</v>
      </c>
    </row>
    <row spans="1:6" r="9">
      <c t="s" s="4" r="A9">
        <v>481</v>
      </c>
      <c t="n" s="5" r="B9">
        <v>6067000</v>
      </c>
      <c t="n" s="5" r="D9">
        <v>6067000</v>
      </c>
      <c t="n" s="5" r="F9">
        <v>3056000</v>
      </c>
    </row>
    <row spans="1:6" r="10">
      <c t="s" s="4" r="A10">
        <v>482</v>
      </c>
      <c t="n" s="5" r="B10">
        <v>6617000</v>
      </c>
      <c t="n" s="5" r="D10">
        <v>6617000</v>
      </c>
      <c t="n" s="5" r="F10">
        <v>12660000</v>
      </c>
    </row>
    <row spans="1:6" r="11">
      <c t="s" s="4" r="A11">
        <v>483</v>
      </c>
      <c t="n" s="5" r="B11">
        <v>11768000</v>
      </c>
      <c t="n" s="5" r="D11">
        <v>11768000</v>
      </c>
      <c t="n" s="5" r="F11">
        <v>21589000</v>
      </c>
    </row>
    <row spans="1:6" r="12">
      <c t="s" s="4" r="A12">
        <v>469</v>
      </c>
      <c t="n" s="5" r="B12">
        <v>24452000</v>
      </c>
      <c t="n" s="5" r="D12">
        <v>24452000</v>
      </c>
      <c t="n" s="7" r="F12">
        <v>37305000</v>
      </c>
    </row>
    <row spans="1:6" r="13">
      <c t="s" s="4" r="A13">
        <v>485</v>
      </c>
      <c t="n" s="7" r="B13">
        <v>-34000</v>
      </c>
      <c t="n" s="7" r="C13">
        <v>120000</v>
      </c>
      <c t="n" s="7" r="D13">
        <v>180000</v>
      </c>
      <c t="n" s="7" r="E13">
        <v>268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486</v>
      </c>
      <c t="s" s="2" r="B1">
        <v>2</v>
      </c>
      <c t="s" s="2" r="C1">
        <v>25</v>
      </c>
    </row>
    <row spans="1:3" r="2">
      <c t="s" s="3" r="A2">
        <v>487</v>
      </c>
    </row>
    <row spans="1:3" r="3">
      <c t="s" s="4" r="A3">
        <v>28</v>
      </c>
      <c t="n" s="7" r="B3">
        <v>24452</v>
      </c>
      <c t="n" s="7" r="C3">
        <v>37305</v>
      </c>
    </row>
    <row spans="1:3" r="4">
      <c t="s" s="4" r="A4">
        <v>488</v>
      </c>
    </row>
    <row spans="1:3" r="5">
      <c t="s" s="3" r="A5">
        <v>487</v>
      </c>
    </row>
    <row spans="1:3" r="6">
      <c t="s" s="4" r="A6">
        <v>28</v>
      </c>
      <c t="n" s="5" r="B6">
        <v>24452</v>
      </c>
      <c t="n" s="5" r="C6">
        <v>37305</v>
      </c>
    </row>
    <row spans="1:3" r="7">
      <c t="s" s="4" r="A7">
        <v>489</v>
      </c>
      <c t="n" s="5" r="C7">
        <v>10591</v>
      </c>
    </row>
    <row spans="1:3" r="8">
      <c t="s" s="4" r="A8">
        <v>490</v>
      </c>
      <c t="n" s="5" r="B8">
        <v>3090</v>
      </c>
    </row>
    <row spans="1:3" r="9">
      <c t="s" s="4" r="A9">
        <v>37</v>
      </c>
      <c t="n" s="5" r="B9">
        <v>27542</v>
      </c>
      <c t="n" s="5" r="C9">
        <v>47896</v>
      </c>
    </row>
    <row spans="1:3" r="10">
      <c t="s" s="4" r="A10">
        <v>491</v>
      </c>
    </row>
    <row spans="1:3" r="11">
      <c t="s" s="3" r="A11">
        <v>487</v>
      </c>
    </row>
    <row spans="1:3" r="12">
      <c t="s" s="4" r="A12">
        <v>28</v>
      </c>
      <c t="n" s="5" r="B12">
        <v>1935</v>
      </c>
      <c t="n" s="5" r="C12">
        <v>1043</v>
      </c>
    </row>
    <row spans="1:3" r="13">
      <c t="s" s="4" r="A13">
        <v>489</v>
      </c>
      <c t="n" s="5" r="C13">
        <v>10591</v>
      </c>
    </row>
    <row spans="1:3" r="14">
      <c t="s" s="4" r="A14">
        <v>490</v>
      </c>
      <c t="n" s="5" r="B14">
        <v>3090</v>
      </c>
    </row>
    <row spans="1:3" r="15">
      <c t="s" s="4" r="A15">
        <v>37</v>
      </c>
      <c t="n" s="5" r="B15">
        <v>5025</v>
      </c>
      <c t="n" s="5" r="C15">
        <v>11634</v>
      </c>
    </row>
    <row spans="1:3" r="16">
      <c t="s" s="4" r="A16">
        <v>492</v>
      </c>
    </row>
    <row spans="1:3" r="17">
      <c t="s" s="3" r="A17">
        <v>487</v>
      </c>
    </row>
    <row spans="1:3" r="18">
      <c t="s" s="4" r="A18">
        <v>28</v>
      </c>
      <c t="n" s="5" r="B18">
        <v>22517</v>
      </c>
      <c t="n" s="5" r="C18">
        <v>36262</v>
      </c>
    </row>
    <row spans="1:3" r="19">
      <c t="s" s="4" r="A19">
        <v>37</v>
      </c>
      <c t="n" s="5" r="B19">
        <v>22517</v>
      </c>
      <c t="n" s="5" r="C19">
        <v>36262</v>
      </c>
    </row>
    <row spans="1:3" r="20">
      <c t="s" s="4" r="A20">
        <v>493</v>
      </c>
    </row>
    <row spans="1:3" r="21">
      <c t="s" s="3" r="A21">
        <v>487</v>
      </c>
    </row>
    <row spans="1:3" r="22">
      <c t="s" s="4" r="A22">
        <v>28</v>
      </c>
      <c t="n" s="5" r="B22">
        <v>1935</v>
      </c>
      <c t="n" s="5" r="C22">
        <v>1043</v>
      </c>
    </row>
    <row spans="1:3" r="23">
      <c t="s" s="4" r="A23">
        <v>494</v>
      </c>
    </row>
    <row spans="1:3" r="24">
      <c t="s" s="3" r="A24">
        <v>487</v>
      </c>
    </row>
    <row spans="1:3" r="25">
      <c t="s" s="4" r="A25">
        <v>28</v>
      </c>
      <c t="n" s="5" r="B25">
        <v>1935</v>
      </c>
      <c t="n" s="5" r="C25">
        <v>1043</v>
      </c>
    </row>
    <row spans="1:3" r="26">
      <c t="s" s="4" r="A26">
        <v>495</v>
      </c>
    </row>
    <row spans="1:3" r="27">
      <c t="s" s="3" r="A27">
        <v>487</v>
      </c>
    </row>
    <row spans="1:3" r="28">
      <c t="s" s="4" r="A28">
        <v>28</v>
      </c>
      <c t="n" s="5" r="B28">
        <v>6480</v>
      </c>
      <c t="n" s="5" r="C28">
        <v>5679</v>
      </c>
    </row>
    <row spans="1:3" r="29">
      <c t="s" s="4" r="A29">
        <v>496</v>
      </c>
    </row>
    <row spans="1:3" r="30">
      <c t="s" s="3" r="A30">
        <v>487</v>
      </c>
    </row>
    <row spans="1:3" r="31">
      <c t="s" s="4" r="A31">
        <v>28</v>
      </c>
      <c t="n" s="5" r="B31">
        <v>6480</v>
      </c>
      <c t="n" s="5" r="C31">
        <v>5679</v>
      </c>
    </row>
    <row spans="1:3" r="32">
      <c t="s" s="4" r="A32">
        <v>497</v>
      </c>
    </row>
    <row spans="1:3" r="33">
      <c t="s" s="3" r="A33">
        <v>487</v>
      </c>
    </row>
    <row spans="1:3" r="34">
      <c t="s" s="4" r="A34">
        <v>28</v>
      </c>
      <c t="n" s="5" r="B34">
        <v>1004</v>
      </c>
      <c t="n" s="5" r="C34">
        <v>5385</v>
      </c>
    </row>
    <row spans="1:3" r="35">
      <c t="s" s="4" r="A35">
        <v>498</v>
      </c>
    </row>
    <row spans="1:3" r="36">
      <c t="s" s="3" r="A36">
        <v>487</v>
      </c>
    </row>
    <row spans="1:3" r="37">
      <c t="s" s="4" r="A37">
        <v>28</v>
      </c>
      <c t="n" s="5" r="B37">
        <v>1004</v>
      </c>
      <c t="n" s="5" r="C37">
        <v>5385</v>
      </c>
    </row>
    <row spans="1:3" r="38">
      <c t="s" s="4" r="A38">
        <v>499</v>
      </c>
    </row>
    <row spans="1:3" r="39">
      <c t="s" s="3" r="A39">
        <v>487</v>
      </c>
    </row>
    <row spans="1:3" r="40">
      <c t="s" s="4" r="A40">
        <v>28</v>
      </c>
      <c t="n" s="5" r="B40">
        <v>6850</v>
      </c>
      <c t="n" s="5" r="C40">
        <v>12832</v>
      </c>
    </row>
    <row spans="1:3" r="41">
      <c t="s" s="4" r="A41">
        <v>500</v>
      </c>
    </row>
    <row spans="1:3" r="42">
      <c t="s" s="3" r="A42">
        <v>487</v>
      </c>
    </row>
    <row spans="1:3" r="43">
      <c t="s" s="4" r="A43">
        <v>28</v>
      </c>
      <c t="n" s="5" r="B43">
        <v>6850</v>
      </c>
      <c t="n" s="5" r="C43">
        <v>12832</v>
      </c>
    </row>
    <row spans="1:3" r="44">
      <c t="s" s="4" r="A44">
        <v>501</v>
      </c>
    </row>
    <row spans="1:3" r="45">
      <c t="s" s="3" r="A45">
        <v>487</v>
      </c>
    </row>
    <row spans="1:3" r="46">
      <c t="s" s="4" r="A46">
        <v>28</v>
      </c>
      <c t="n" s="5" r="B46">
        <v>8183</v>
      </c>
      <c t="n" s="5" r="C46">
        <v>12366</v>
      </c>
    </row>
    <row spans="1:3" r="47">
      <c t="s" s="4" r="A47">
        <v>502</v>
      </c>
    </row>
    <row spans="1:3" r="48">
      <c t="s" s="3" r="A48">
        <v>487</v>
      </c>
    </row>
    <row spans="1:3" r="49">
      <c t="s" s="4" r="A49">
        <v>28</v>
      </c>
      <c t="n" s="5" r="B49">
        <v>8183</v>
      </c>
      <c t="n" s="5" r="C49">
        <v>12366</v>
      </c>
    </row>
    <row spans="1:3" r="50">
      <c t="s" s="4" r="A50">
        <v>503</v>
      </c>
    </row>
    <row spans="1:3" r="51">
      <c t="s" s="3" r="A51">
        <v>487</v>
      </c>
    </row>
    <row spans="1:3" r="52">
      <c t="s" s="4" r="A52">
        <v>489</v>
      </c>
      <c t="n" s="5" r="B52">
        <v>3090</v>
      </c>
      <c t="n" s="5" r="C52">
        <v>10591</v>
      </c>
    </row>
    <row spans="1:3" r="53">
      <c t="s" s="4" r="A53">
        <v>504</v>
      </c>
    </row>
    <row spans="1:3" r="54">
      <c t="s" s="3" r="A54">
        <v>487</v>
      </c>
    </row>
    <row spans="1:3" r="55">
      <c t="s" s="4" r="A55">
        <v>489</v>
      </c>
      <c t="n" s="7" r="B55">
        <v>3090</v>
      </c>
      <c t="n" s="7" r="C55">
        <v>1059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92</v>
      </c>
      <c t="s" s="2" r="B1">
        <v>61</v>
      </c>
      <c t="s" s="2" r="C1">
        <v>1</v>
      </c>
    </row>
    <row spans="1:3" r="2">
      <c t="s" s="2" r="B2">
        <v>62</v>
      </c>
      <c t="s" s="2" r="C2">
        <v>62</v>
      </c>
    </row>
    <row spans="1:3" r="3">
      <c t="s" s="3" r="A3">
        <v>63</v>
      </c>
    </row>
    <row spans="1:3" r="4">
      <c t="s" s="4" r="A4">
        <v>93</v>
      </c>
      <c t="n" s="7" r="B4">
        <v>75</v>
      </c>
      <c t="n" s="7" r="C4">
        <v>67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20"/>
    <col customWidth="1" max="6" min="6" width="10"/>
  </cols>
  <sheetData>
    <row spans="1:6" r="1">
      <c t="s" s="1" r="A1">
        <v>94</v>
      </c>
      <c t="s" s="2" r="B1">
        <v>95</v>
      </c>
      <c t="s" s="2" r="C1">
        <v>96</v>
      </c>
      <c t="s" s="2" r="D1">
        <v>97</v>
      </c>
      <c t="s" s="2" r="E1">
        <v>98</v>
      </c>
      <c t="s" s="2" r="F1">
        <v>99</v>
      </c>
    </row>
    <row spans="1:6" r="2">
      <c t="s" s="4" r="A2">
        <v>100</v>
      </c>
      <c t="n" s="7" r="B2">
        <v>35</v>
      </c>
      <c t="n" s="7" r="C2">
        <v>287525</v>
      </c>
      <c t="n" s="7" r="D2">
        <v>-54</v>
      </c>
      <c t="n" s="7" r="E2">
        <v>-204379</v>
      </c>
      <c t="n" s="7" r="F2">
        <v>83127</v>
      </c>
    </row>
    <row spans="1:6" r="3">
      <c t="s" s="4" r="A3">
        <v>101</v>
      </c>
      <c t="n" s="5" r="B3">
        <v>34345688</v>
      </c>
      <c t="n" s="5" r="F3">
        <v>34346000</v>
      </c>
    </row>
    <row spans="1:6" r="4">
      <c t="s" s="3" r="A4">
        <v>102</v>
      </c>
    </row>
    <row spans="1:6" r="5">
      <c t="s" s="4" r="A5">
        <v>103</v>
      </c>
      <c t="n" s="7" r="F5">
        <v>485</v>
      </c>
    </row>
    <row spans="1:6" r="6">
      <c t="s" s="4" r="A6">
        <v>104</v>
      </c>
      <c t="n" s="5" r="F6">
        <v>84179</v>
      </c>
    </row>
    <row spans="1:6" r="7">
      <c t="s" s="4" r="A7">
        <v>100</v>
      </c>
      <c t="n" s="7" r="B7">
        <v>35</v>
      </c>
      <c t="n" s="5" r="C7">
        <v>287525</v>
      </c>
      <c t="n" s="5" r="D7">
        <v>-54</v>
      </c>
      <c t="n" s="5" r="E7">
        <v>-204379</v>
      </c>
      <c t="n" s="7" r="F7">
        <v>83127</v>
      </c>
    </row>
    <row spans="1:6" r="8">
      <c t="s" s="4" r="A8">
        <v>101</v>
      </c>
      <c t="n" s="5" r="B8">
        <v>34345688</v>
      </c>
      <c t="n" s="5" r="F8">
        <v>34346000</v>
      </c>
    </row>
    <row spans="1:6" r="9">
      <c t="s" s="3" r="A9">
        <v>102</v>
      </c>
    </row>
    <row spans="1:6" r="10">
      <c t="s" s="4" r="A10">
        <v>103</v>
      </c>
      <c t="n" s="7" r="F10">
        <v>1280</v>
      </c>
    </row>
    <row spans="1:6" r="11">
      <c t="s" s="4" r="A11">
        <v>105</v>
      </c>
      <c t="n" s="5" r="F11">
        <v>85560</v>
      </c>
    </row>
    <row spans="1:6" r="12">
      <c t="s" s="4" r="A12">
        <v>100</v>
      </c>
      <c t="n" s="7" r="B12">
        <v>35</v>
      </c>
      <c t="n" s="5" r="C12">
        <v>287525</v>
      </c>
      <c t="n" s="5" r="D12">
        <v>-54</v>
      </c>
      <c t="n" s="5" r="E12">
        <v>-204379</v>
      </c>
      <c t="n" s="7" r="F12">
        <v>83127</v>
      </c>
    </row>
    <row spans="1:6" r="13">
      <c t="s" s="4" r="A13">
        <v>101</v>
      </c>
      <c t="n" s="5" r="B13">
        <v>34345688</v>
      </c>
      <c t="n" s="5" r="F13">
        <v>34346000</v>
      </c>
    </row>
    <row spans="1:6" r="14">
      <c t="s" s="3" r="A14">
        <v>102</v>
      </c>
    </row>
    <row spans="1:6" r="15">
      <c t="s" s="4" r="A15">
        <v>106</v>
      </c>
      <c t="n" s="5" r="C15">
        <v>-6890</v>
      </c>
      <c t="n" s="7" r="F15">
        <v>-6890</v>
      </c>
    </row>
    <row spans="1:6" r="16">
      <c t="s" s="4" r="A16">
        <v>107</v>
      </c>
      <c t="n" s="5" r="C16">
        <v>1061</v>
      </c>
      <c t="n" s="5" r="F16">
        <v>1061</v>
      </c>
    </row>
    <row spans="1:6" r="17">
      <c t="s" s="4" r="A17">
        <v>108</v>
      </c>
      <c t="n" s="5" r="B17">
        <v>136065</v>
      </c>
    </row>
    <row spans="1:6" r="18">
      <c t="s" s="4" r="A18">
        <v>109</v>
      </c>
      <c t="n" s="5" r="B18">
        <v>-29113</v>
      </c>
    </row>
    <row spans="1:6" r="19">
      <c t="s" s="4" r="A19">
        <v>110</v>
      </c>
      <c t="n" s="5" r="C19">
        <v>-250</v>
      </c>
      <c t="n" s="5" r="E19">
        <v>-304</v>
      </c>
      <c t="n" s="5" r="F19">
        <v>-554</v>
      </c>
    </row>
    <row spans="1:6" r="20">
      <c t="s" s="4" r="A20">
        <v>111</v>
      </c>
      <c t="n" s="5" r="C20">
        <v>2381</v>
      </c>
      <c t="n" s="5" r="F20">
        <v>2381</v>
      </c>
    </row>
    <row spans="1:6" r="21">
      <c t="s" s="4" r="A21">
        <v>103</v>
      </c>
      <c t="n" s="5" r="E21">
        <v>622</v>
      </c>
      <c t="n" s="5" r="F21">
        <v>622</v>
      </c>
    </row>
    <row spans="1:6" r="22">
      <c t="s" s="4" r="A22">
        <v>112</v>
      </c>
      <c t="n" s="5" r="D22">
        <v>-40</v>
      </c>
      <c t="n" s="5" r="F22">
        <v>-40</v>
      </c>
    </row>
    <row spans="1:6" r="23">
      <c t="s" s="4" r="A23">
        <v>113</v>
      </c>
      <c t="n" s="5" r="C23">
        <v>137</v>
      </c>
      <c t="n" s="5" r="F23">
        <v>137</v>
      </c>
    </row>
    <row spans="1:6" r="24">
      <c t="s" s="4" r="A24">
        <v>114</v>
      </c>
      <c t="n" s="7" r="B24">
        <v>35</v>
      </c>
      <c t="n" s="5" r="C24">
        <v>283964</v>
      </c>
      <c t="n" s="5" r="D24">
        <v>-94</v>
      </c>
      <c t="n" s="5" r="E24">
        <v>-204061</v>
      </c>
      <c t="n" s="7" r="F24">
        <v>79844</v>
      </c>
    </row>
    <row spans="1:6" r="25">
      <c t="s" s="4" r="A25">
        <v>115</v>
      </c>
      <c t="n" s="5" r="B25">
        <v>34452640</v>
      </c>
      <c t="n" s="5" r="F25">
        <v>34453000</v>
      </c>
    </row>
    <row spans="1:6" r="26">
      <c t="s" s="4" r="A26">
        <v>104</v>
      </c>
      <c t="n" s="7" r="F26">
        <v>84179</v>
      </c>
    </row>
    <row spans="1:6" r="27">
      <c t="s" s="3" r="A27">
        <v>102</v>
      </c>
    </row>
    <row spans="1:6" r="28">
      <c t="s" s="4" r="A28">
        <v>103</v>
      </c>
      <c t="n" s="5" r="F28">
        <v>795</v>
      </c>
    </row>
    <row spans="1:6" r="29">
      <c t="s" s="4" r="A29">
        <v>105</v>
      </c>
      <c t="n" s="5" r="F29">
        <v>85560</v>
      </c>
    </row>
    <row spans="1:6" r="30">
      <c t="s" s="3" r="A30">
        <v>102</v>
      </c>
    </row>
    <row spans="1:6" r="31">
      <c t="s" s="4" r="A31">
        <v>103</v>
      </c>
      <c t="n" s="5" r="F31">
        <v>-658</v>
      </c>
    </row>
    <row spans="1:6" r="32">
      <c t="s" s="4" r="A32">
        <v>112</v>
      </c>
      <c t="n" s="5" r="F32">
        <v>108</v>
      </c>
    </row>
    <row spans="1:6" r="33">
      <c t="s" s="4" r="A33">
        <v>114</v>
      </c>
      <c t="n" s="7" r="B33">
        <v>35</v>
      </c>
      <c t="n" s="7" r="C33">
        <v>283964</v>
      </c>
      <c t="n" s="7" r="D33">
        <v>-94</v>
      </c>
      <c t="n" s="7" r="E33">
        <v>-204061</v>
      </c>
      <c t="n" s="7" r="F33">
        <v>79844</v>
      </c>
    </row>
    <row spans="1:6" r="34">
      <c t="s" s="4" r="A34">
        <v>115</v>
      </c>
      <c t="n" s="5" r="B34">
        <v>34452640</v>
      </c>
      <c t="n" s="5" r="F34">
        <v>34453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24"/>
  </cols>
  <sheetData>
    <row spans="1:2" r="1">
      <c t="s" s="1" r="A1">
        <v>116</v>
      </c>
      <c t="s" s="2" r="B1">
        <v>1</v>
      </c>
    </row>
    <row spans="1:2" r="2">
      <c t="s" s="2" r="B2">
        <v>117</v>
      </c>
    </row>
    <row spans="1:2" r="3">
      <c t="s" s="3" r="A3">
        <v>118</v>
      </c>
    </row>
    <row spans="1:2" r="4">
      <c t="s" s="4" r="A4">
        <v>119</v>
      </c>
      <c t="n" s="9" r="B4">
        <v>0.4</v>
      </c>
    </row>
    <row spans="1:2" r="5">
      <c t="s" s="4" r="A5">
        <v>120</v>
      </c>
      <c t="n" s="9" r="B5">
        <v>16.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21</v>
      </c>
      <c t="s" s="2" r="B1">
        <v>1</v>
      </c>
    </row>
    <row spans="1:3" r="2">
      <c t="s" s="2" r="B2">
        <v>2</v>
      </c>
      <c t="s" s="2" r="C2">
        <v>62</v>
      </c>
    </row>
    <row spans="1:3" r="3">
      <c t="s" s="3" r="A3">
        <v>122</v>
      </c>
    </row>
    <row spans="1:3" r="4">
      <c t="s" s="4" r="A4">
        <v>75</v>
      </c>
      <c t="n" s="7" r="B4">
        <v>622000</v>
      </c>
      <c t="n" s="7" r="C4">
        <v>-1325000</v>
      </c>
    </row>
    <row spans="1:3" r="5">
      <c t="s" s="3" r="A5">
        <v>123</v>
      </c>
    </row>
    <row spans="1:3" r="6">
      <c t="s" s="4" r="A6">
        <v>124</v>
      </c>
      <c t="n" s="5" r="B6">
        <v>1192000</v>
      </c>
      <c t="n" s="5" r="C6">
        <v>2026000</v>
      </c>
    </row>
    <row spans="1:3" r="7">
      <c t="s" s="4" r="A7">
        <v>125</v>
      </c>
      <c t="n" s="5" r="B7">
        <v>356000</v>
      </c>
      <c t="n" s="5" r="C7">
        <v>-120000</v>
      </c>
    </row>
    <row spans="1:3" r="8">
      <c t="s" s="4" r="A8">
        <v>126</v>
      </c>
      <c t="n" s="5" r="B8">
        <v>850000</v>
      </c>
      <c t="n" s="5" r="C8">
        <v>685000</v>
      </c>
    </row>
    <row spans="1:3" r="9">
      <c t="s" s="4" r="A9">
        <v>127</v>
      </c>
      <c t="n" s="5" r="B9">
        <v>2381000</v>
      </c>
      <c t="n" s="5" r="C9">
        <v>2184000</v>
      </c>
    </row>
    <row spans="1:3" r="10">
      <c t="s" s="4" r="A10">
        <v>128</v>
      </c>
      <c t="n" s="5" r="B10">
        <v>150000</v>
      </c>
      <c t="n" s="5" r="C10">
        <v>250000</v>
      </c>
    </row>
    <row spans="1:3" r="11">
      <c t="s" s="3" r="A11">
        <v>129</v>
      </c>
    </row>
    <row spans="1:3" r="12">
      <c t="s" s="4" r="A12">
        <v>130</v>
      </c>
      <c t="n" s="5" r="B12">
        <v>-14772000</v>
      </c>
      <c t="n" s="5" r="C12">
        <v>-14237000</v>
      </c>
    </row>
    <row spans="1:3" r="13">
      <c t="s" s="4" r="A13">
        <v>32</v>
      </c>
      <c t="n" s="5" r="B13">
        <v>-4658000</v>
      </c>
      <c t="n" s="5" r="C13">
        <v>-6911000</v>
      </c>
    </row>
    <row spans="1:3" r="14">
      <c t="s" s="4" r="A14">
        <v>31</v>
      </c>
      <c t="n" s="5" r="B14">
        <v>4980000</v>
      </c>
      <c t="n" s="5" r="C14">
        <v>-343000</v>
      </c>
    </row>
    <row spans="1:3" r="15">
      <c t="s" s="4" r="A15">
        <v>131</v>
      </c>
      <c t="n" s="5" r="B15">
        <v>-517000</v>
      </c>
      <c t="n" s="5" r="C15">
        <v>-45000</v>
      </c>
    </row>
    <row spans="1:3" r="16">
      <c t="s" s="4" r="A16">
        <v>132</v>
      </c>
      <c t="n" s="5" r="B16">
        <v>165000</v>
      </c>
      <c t="n" s="5" r="C16">
        <v>4434000</v>
      </c>
    </row>
    <row spans="1:3" r="17">
      <c t="s" s="4" r="A17">
        <v>133</v>
      </c>
      <c t="n" s="5" r="B17">
        <v>-9251000</v>
      </c>
      <c t="n" s="5" r="C17">
        <v>-13402000</v>
      </c>
    </row>
    <row spans="1:3" r="18">
      <c t="s" s="3" r="A18">
        <v>134</v>
      </c>
    </row>
    <row spans="1:3" r="19">
      <c t="s" s="4" r="A19">
        <v>78</v>
      </c>
      <c t="n" s="5" r="C19">
        <v>-1280000</v>
      </c>
    </row>
    <row spans="1:3" r="20">
      <c t="s" s="3" r="A20">
        <v>129</v>
      </c>
    </row>
    <row spans="1:3" r="21">
      <c t="s" s="4" r="A21">
        <v>135</v>
      </c>
      <c t="n" s="5" r="C21">
        <v>91000</v>
      </c>
    </row>
    <row spans="1:3" r="22">
      <c t="s" s="4" r="A22">
        <v>39</v>
      </c>
      <c t="n" s="5" r="C22">
        <v>-57000</v>
      </c>
    </row>
    <row spans="1:3" r="23">
      <c t="s" s="4" r="A23">
        <v>136</v>
      </c>
      <c t="n" s="5" r="C23">
        <v>-1246000</v>
      </c>
    </row>
    <row spans="1:3" r="24">
      <c t="s" s="4" r="A24">
        <v>137</v>
      </c>
      <c t="n" s="5" r="B24">
        <v>-9251000</v>
      </c>
      <c t="n" s="5" r="C24">
        <v>-14648000</v>
      </c>
    </row>
    <row spans="1:3" r="25">
      <c t="s" s="3" r="A25">
        <v>138</v>
      </c>
    </row>
    <row spans="1:3" r="26">
      <c t="s" s="4" r="A26">
        <v>139</v>
      </c>
      <c t="n" s="5" r="B26">
        <v>-943000</v>
      </c>
      <c t="n" s="5" r="C26">
        <v>-801000</v>
      </c>
    </row>
    <row spans="1:3" r="27">
      <c t="s" s="4" r="A27">
        <v>140</v>
      </c>
      <c t="n" s="5" r="C27">
        <v>15000000</v>
      </c>
    </row>
    <row spans="1:3" r="28">
      <c t="s" s="4" r="A28">
        <v>141</v>
      </c>
      <c t="n" s="5" r="B28">
        <v>4520000</v>
      </c>
    </row>
    <row spans="1:3" r="29">
      <c t="s" s="4" r="A29">
        <v>142</v>
      </c>
      <c t="n" s="5" r="B29">
        <v>142438000</v>
      </c>
      <c t="n" s="5" r="C29">
        <v>10354000</v>
      </c>
    </row>
    <row spans="1:3" r="30">
      <c t="s" s="4" r="A30">
        <v>143</v>
      </c>
      <c t="n" s="5" r="B30">
        <v>-129981000</v>
      </c>
      <c t="n" s="5" r="C30">
        <v>-13000000</v>
      </c>
    </row>
    <row spans="1:3" r="31">
      <c t="s" s="4" r="A31">
        <v>144</v>
      </c>
      <c t="n" s="5" r="B31">
        <v>6198000</v>
      </c>
    </row>
    <row spans="1:3" r="32">
      <c t="s" s="4" r="A32">
        <v>145</v>
      </c>
      <c t="n" s="5" r="B32">
        <v>22232000</v>
      </c>
      <c t="n" s="5" r="C32">
        <v>11553000</v>
      </c>
    </row>
    <row spans="1:3" r="33">
      <c t="s" s="3" r="A33">
        <v>146</v>
      </c>
    </row>
    <row spans="1:3" r="34">
      <c t="s" s="4" r="A34">
        <v>147</v>
      </c>
      <c t="n" s="5" r="B34">
        <v>-34000</v>
      </c>
      <c t="n" s="5" r="C34">
        <v>-34000</v>
      </c>
    </row>
    <row spans="1:3" r="35">
      <c t="s" s="4" r="A35">
        <v>148</v>
      </c>
      <c t="n" s="5" r="C35">
        <v>147000</v>
      </c>
    </row>
    <row spans="1:3" r="36">
      <c t="s" s="4" r="A36">
        <v>149</v>
      </c>
      <c t="n" s="5" r="B36">
        <v>1061000</v>
      </c>
      <c t="n" s="5" r="C36">
        <v>1441000</v>
      </c>
    </row>
    <row spans="1:3" r="37">
      <c t="s" s="4" r="A37">
        <v>150</v>
      </c>
      <c t="n" s="5" r="B37">
        <v>-554000</v>
      </c>
    </row>
    <row spans="1:3" r="38">
      <c t="s" s="4" r="A38">
        <v>151</v>
      </c>
      <c t="n" s="5" r="B38">
        <v>137000</v>
      </c>
      <c t="n" s="5" r="C38">
        <v>71000</v>
      </c>
    </row>
    <row spans="1:3" r="39">
      <c t="s" s="4" r="A39">
        <v>152</v>
      </c>
      <c t="n" s="5" r="B39">
        <v>610000</v>
      </c>
      <c t="n" s="5" r="C39">
        <v>1625000</v>
      </c>
    </row>
    <row spans="1:3" r="40">
      <c t="s" s="4" r="A40">
        <v>153</v>
      </c>
      <c t="n" s="5" r="B40">
        <v>13591000</v>
      </c>
      <c t="n" s="5" r="C40">
        <v>-1470000</v>
      </c>
    </row>
    <row spans="1:3" r="41">
      <c t="s" s="4" r="A41">
        <v>154</v>
      </c>
      <c t="n" s="5" r="B41">
        <v>2208000</v>
      </c>
      <c t="n" s="5" r="C41">
        <v>2416000</v>
      </c>
    </row>
    <row spans="1:3" r="42">
      <c t="s" s="4" r="A42">
        <v>155</v>
      </c>
      <c t="n" s="5" r="B42">
        <v>15799000</v>
      </c>
      <c t="n" s="7" r="C42">
        <v>946000</v>
      </c>
    </row>
    <row spans="1:3" r="43">
      <c t="s" s="3" r="A43">
        <v>156</v>
      </c>
    </row>
    <row spans="1:3" r="44">
      <c t="s" s="4" r="A44">
        <v>157</v>
      </c>
      <c t="n" s="5" r="B44">
        <v>2424000</v>
      </c>
    </row>
    <row spans="1:3" r="45">
      <c t="s" s="3" r="A45">
        <v>158</v>
      </c>
    </row>
    <row spans="1:3" r="46">
      <c t="s" s="4" r="A46">
        <v>159</v>
      </c>
      <c t="n" s="7" r="B46">
        <v>689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60</v>
      </c>
      <c t="s" s="2" r="B1">
        <v>1</v>
      </c>
    </row>
    <row spans="1:2" r="2">
      <c t="s" s="2" r="B2">
        <v>2</v>
      </c>
    </row>
    <row spans="1:2" r="3">
      <c t="s" s="3" r="A3">
        <v>160</v>
      </c>
    </row>
    <row spans="1:2" r="4">
      <c t="s" s="4" r="A4">
        <v>160</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BALANCE SHEETS</vt:lpstr>
      <vt:lpstr>CONDENSED BALANCE SHEETS (Paren</vt:lpstr>
      <vt:lpstr>CONDENSED STATEMENTS OF COMPREH</vt:lpstr>
      <vt:lpstr>CONDENSED STATEMENTS OF COMPRE5</vt:lpstr>
      <vt:lpstr>CONDENSED STATEMENTS OF CHANGES</vt:lpstr>
      <vt:lpstr>CONDENSED STATEMENTS OF CHANGE7</vt:lpstr>
      <vt:lpstr>CONDENSED STATEMENTS OF CASH FL</vt:lpstr>
      <vt:lpstr>Description of Business and Sig</vt:lpstr>
      <vt:lpstr>Discontinued Operations</vt:lpstr>
      <vt:lpstr>Property and Equipment</vt:lpstr>
      <vt:lpstr>Inventory</vt:lpstr>
      <vt:lpstr>Cash Dividends</vt:lpstr>
      <vt:lpstr>Share-Based Compensation</vt:lpstr>
      <vt:lpstr>Income Taxes</vt:lpstr>
      <vt:lpstr>Investments Available for Sale</vt:lpstr>
      <vt:lpstr>Fair Value</vt:lpstr>
      <vt:lpstr>Contingencies</vt:lpstr>
      <vt:lpstr>Subsequent Events</vt:lpstr>
      <vt:lpstr>Description of Business and S20</vt:lpstr>
      <vt:lpstr>Description of Business and S21</vt:lpstr>
      <vt:lpstr>Discontinued Operations (Tables</vt:lpstr>
      <vt:lpstr>Property and Equipment (Tables)</vt:lpstr>
      <vt:lpstr>Inventory (Tables)</vt:lpstr>
      <vt:lpstr>Share-Based Compensation (Table</vt:lpstr>
      <vt:lpstr>Investments Available for Sale </vt:lpstr>
      <vt:lpstr>Fair Value (Tables)</vt:lpstr>
      <vt:lpstr>Description of Business and S28</vt:lpstr>
      <vt:lpstr>Description of Business and S29</vt:lpstr>
      <vt:lpstr>Description of Business and S30</vt:lpstr>
      <vt:lpstr>Description of Business and S31</vt:lpstr>
      <vt:lpstr>Description of Business and S32</vt:lpstr>
      <vt:lpstr>Description of Business and S33</vt:lpstr>
      <vt:lpstr>Description of Business and S34</vt:lpstr>
      <vt:lpstr>Discontinued Operations (Detail</vt:lpstr>
      <vt:lpstr>Property and Equipment (Details</vt:lpstr>
      <vt:lpstr>Inventory (Details)</vt:lpstr>
      <vt:lpstr>Cash Dividends (Details)</vt:lpstr>
      <vt:lpstr>Share-Based Compensation (Detai</vt:lpstr>
      <vt:lpstr>Income Taxes (Details)</vt:lpstr>
      <vt:lpstr>Investments Available for Sal41</vt:lpstr>
      <vt:lpstr>Investments Available for Sal42</vt:lpstr>
      <vt:lpstr>Fair Valu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46:15Z</dcterms:created>
  <dcterms:modified xmlns:dcterms="http://purl.org/dc/terms/" xmlns:xsi="http://www.w3.org/2001/XMLSchema-instance" xsi:type="dcterms:W3CDTF">2015-11-16T17:46:15Z</dcterms:modified>
  <dc:title xmlns:dc="http://purl.org/dc/elements/1.1/">Untitled</dc:title>
  <dc:description xmlns:dc="http://purl.org/dc/elements/1.1/"/>
  <dc:subject xmlns:dc="http://purl.org/dc/elements/1.1/"/>
  <cp:keywords/>
  <cp:category/>
</cp:coreProperties>
</file>